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perations and Organiz"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Long Term Debt" sheetId="12" state="visible" r:id="rId12"/>
    <sheet xmlns:r="http://schemas.openxmlformats.org/officeDocument/2006/relationships" name="Commitments and Contingencies" sheetId="13" state="visible" r:id="rId13"/>
    <sheet xmlns:r="http://schemas.openxmlformats.org/officeDocument/2006/relationships" name="Supplemental Financial Statemen" sheetId="14" state="visible" r:id="rId14"/>
    <sheet xmlns:r="http://schemas.openxmlformats.org/officeDocument/2006/relationships" name="Stockholders' Equity" sheetId="15" state="visible" r:id="rId15"/>
    <sheet xmlns:r="http://schemas.openxmlformats.org/officeDocument/2006/relationships" name="Compensation Plan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usiness Operations and Organ_2" sheetId="21" state="visible" r:id="rId21"/>
    <sheet xmlns:r="http://schemas.openxmlformats.org/officeDocument/2006/relationships" name="Business Acquisitions (Tables)" sheetId="22" state="visible" r:id="rId22"/>
    <sheet xmlns:r="http://schemas.openxmlformats.org/officeDocument/2006/relationships" name="Fair Value of Financial Instr_2" sheetId="23" state="visible" r:id="rId23"/>
    <sheet xmlns:r="http://schemas.openxmlformats.org/officeDocument/2006/relationships" name="Leases (Tables)" sheetId="24" state="visible" r:id="rId24"/>
    <sheet xmlns:r="http://schemas.openxmlformats.org/officeDocument/2006/relationships" name="Long Term Debt (Tables)" sheetId="25" state="visible" r:id="rId25"/>
    <sheet xmlns:r="http://schemas.openxmlformats.org/officeDocument/2006/relationships" name="Supplemental Financial Statem_2" sheetId="26" state="visible" r:id="rId26"/>
    <sheet xmlns:r="http://schemas.openxmlformats.org/officeDocument/2006/relationships" name="Stockholders' Equity (Tables)" sheetId="27" state="visible" r:id="rId27"/>
    <sheet xmlns:r="http://schemas.openxmlformats.org/officeDocument/2006/relationships" name="Segment Reporting (Tables)" sheetId="28" state="visible" r:id="rId28"/>
    <sheet xmlns:r="http://schemas.openxmlformats.org/officeDocument/2006/relationships" name="Business Operations and Organ_3" sheetId="29" state="visible" r:id="rId29"/>
    <sheet xmlns:r="http://schemas.openxmlformats.org/officeDocument/2006/relationships" name="Summary of Significant Accoun_3" sheetId="30" state="visible" r:id="rId30"/>
    <sheet xmlns:r="http://schemas.openxmlformats.org/officeDocument/2006/relationships" name="Business Acquisitions - Purchas" sheetId="31" state="visible" r:id="rId31"/>
    <sheet xmlns:r="http://schemas.openxmlformats.org/officeDocument/2006/relationships" name="Business Acquisitions - Narrati" sheetId="32" state="visible" r:id="rId32"/>
    <sheet xmlns:r="http://schemas.openxmlformats.org/officeDocument/2006/relationships" name="Business Acquisitions - Purch_2" sheetId="33" state="visible" r:id="rId33"/>
    <sheet xmlns:r="http://schemas.openxmlformats.org/officeDocument/2006/relationships" name="Business Acquisitions - Pro For"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Leases - Narrative (Details)" sheetId="37" state="visible" r:id="rId37"/>
    <sheet xmlns:r="http://schemas.openxmlformats.org/officeDocument/2006/relationships" name="Leases - Future Minimum Lease P" sheetId="38" state="visible" r:id="rId38"/>
    <sheet xmlns:r="http://schemas.openxmlformats.org/officeDocument/2006/relationships" name="Leases - Lease Maturities (Deta" sheetId="39" state="visible" r:id="rId39"/>
    <sheet xmlns:r="http://schemas.openxmlformats.org/officeDocument/2006/relationships" name="Long Term Debt - Excluding Oper" sheetId="40" state="visible" r:id="rId40"/>
    <sheet xmlns:r="http://schemas.openxmlformats.org/officeDocument/2006/relationships" name="Long Term Debt - Narrative (Det" sheetId="41" state="visible" r:id="rId41"/>
    <sheet xmlns:r="http://schemas.openxmlformats.org/officeDocument/2006/relationships" name="Commitments and Contingencies (" sheetId="42" state="visible" r:id="rId42"/>
    <sheet xmlns:r="http://schemas.openxmlformats.org/officeDocument/2006/relationships" name="Supplemental Financial Statem_3" sheetId="43" state="visible" r:id="rId43"/>
    <sheet xmlns:r="http://schemas.openxmlformats.org/officeDocument/2006/relationships" name="Supplemental Financial Statem_4" sheetId="44" state="visible" r:id="rId44"/>
    <sheet xmlns:r="http://schemas.openxmlformats.org/officeDocument/2006/relationships" name="Supplemental Financial Statem_5" sheetId="45" state="visible" r:id="rId45"/>
    <sheet xmlns:r="http://schemas.openxmlformats.org/officeDocument/2006/relationships" name="Supplemental Financial Statem_6" sheetId="46" state="visible" r:id="rId46"/>
    <sheet xmlns:r="http://schemas.openxmlformats.org/officeDocument/2006/relationships" name="Supplemental Financial Statem_7" sheetId="47" state="visible" r:id="rId47"/>
    <sheet xmlns:r="http://schemas.openxmlformats.org/officeDocument/2006/relationships" name="Stockholders' Equity (Details)" sheetId="48" state="visible" r:id="rId48"/>
    <sheet xmlns:r="http://schemas.openxmlformats.org/officeDocument/2006/relationships" name="Stockholders' Equity - Calculat" sheetId="49" state="visible" r:id="rId49"/>
    <sheet xmlns:r="http://schemas.openxmlformats.org/officeDocument/2006/relationships" name="Compensation Plans (Details)" sheetId="50" state="visible" r:id="rId50"/>
    <sheet xmlns:r="http://schemas.openxmlformats.org/officeDocument/2006/relationships" name="Income Taxes (Details)" sheetId="51" state="visible" r:id="rId51"/>
    <sheet xmlns:r="http://schemas.openxmlformats.org/officeDocument/2006/relationships" name="Segment Reporting - Narrative (" sheetId="52" state="visible" r:id="rId52"/>
    <sheet xmlns:r="http://schemas.openxmlformats.org/officeDocument/2006/relationships" name="Segment Reporting - Reconcilia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875</t>
        </is>
      </c>
    </row>
    <row r="9">
      <c r="A9" s="4" t="inlineStr">
        <is>
          <t>Entity Registrant Name</t>
        </is>
      </c>
      <c r="B9" s="4" t="inlineStr">
        <is>
          <t>Greenlane Holdings, Inc.</t>
        </is>
      </c>
    </row>
    <row r="10">
      <c r="A10" s="4" t="inlineStr">
        <is>
          <t>Entity Incorporation, State or Country Code</t>
        </is>
      </c>
      <c r="B10" s="4" t="inlineStr">
        <is>
          <t>DE</t>
        </is>
      </c>
    </row>
    <row r="11">
      <c r="A11" s="4" t="inlineStr">
        <is>
          <t>Entity Tax Identification Number</t>
        </is>
      </c>
      <c r="B11" s="4" t="inlineStr">
        <is>
          <t>83-0806637</t>
        </is>
      </c>
    </row>
    <row r="12">
      <c r="A12" s="4" t="inlineStr">
        <is>
          <t>Entity Address, Address Line One</t>
        </is>
      </c>
      <c r="B12" s="4" t="inlineStr">
        <is>
          <t>1095 Broken Sound Parkway,</t>
        </is>
      </c>
    </row>
    <row r="13">
      <c r="A13" s="4" t="inlineStr">
        <is>
          <t>Entity Address, Address Line Two</t>
        </is>
      </c>
      <c r="B13" s="4" t="inlineStr">
        <is>
          <t>Suite 300</t>
        </is>
      </c>
    </row>
    <row r="14">
      <c r="A14" s="4" t="inlineStr">
        <is>
          <t>Entity Address, City or Town</t>
        </is>
      </c>
      <c r="B14" s="4" t="inlineStr">
        <is>
          <t>Boca Raton,</t>
        </is>
      </c>
    </row>
    <row r="15">
      <c r="A15" s="4" t="inlineStr">
        <is>
          <t>Entity Address, State or Province</t>
        </is>
      </c>
      <c r="B15" s="4" t="inlineStr">
        <is>
          <t>FL</t>
        </is>
      </c>
    </row>
    <row r="16">
      <c r="A16" s="4" t="inlineStr">
        <is>
          <t>Entity Address, Postal Zip Code</t>
        </is>
      </c>
      <c r="B16" s="4" t="inlineStr">
        <is>
          <t>33487</t>
        </is>
      </c>
    </row>
    <row r="17">
      <c r="A17" s="4" t="inlineStr">
        <is>
          <t>City Area Code</t>
        </is>
      </c>
      <c r="B17" s="4" t="inlineStr">
        <is>
          <t>877</t>
        </is>
      </c>
    </row>
    <row r="18">
      <c r="A18" s="4" t="inlineStr">
        <is>
          <t>Local Phone Number</t>
        </is>
      </c>
      <c r="B18" s="4" t="inlineStr">
        <is>
          <t>292-7660</t>
        </is>
      </c>
    </row>
    <row r="19">
      <c r="A19" s="4" t="inlineStr">
        <is>
          <t>Title of 12(b) Security</t>
        </is>
      </c>
      <c r="B19" s="4" t="inlineStr">
        <is>
          <t>Class A Common Stock, $0.01 par value per share</t>
        </is>
      </c>
    </row>
    <row r="20">
      <c r="A20" s="4" t="inlineStr">
        <is>
          <t>Trading Symbol</t>
        </is>
      </c>
      <c r="B20" s="4" t="inlineStr">
        <is>
          <t>GNL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entral Index Key</t>
        </is>
      </c>
      <c r="B29" s="4" t="inlineStr">
        <is>
          <t>0001743745</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Class A Common Stock</t>
        </is>
      </c>
    </row>
    <row r="35">
      <c r="A35" s="3" t="inlineStr">
        <is>
          <t>Document Information [Line Items]</t>
        </is>
      </c>
    </row>
    <row r="36">
      <c r="A36" s="4" t="inlineStr">
        <is>
          <t>Entity Common Stock, Shares Outstanding</t>
        </is>
      </c>
      <c r="C36" s="5" t="n">
        <v>21225693</v>
      </c>
    </row>
    <row r="37">
      <c r="A37" s="4" t="inlineStr">
        <is>
          <t>Class B Common Stock</t>
        </is>
      </c>
    </row>
    <row r="38">
      <c r="A38" s="3" t="inlineStr">
        <is>
          <t>Document Information [Line Items]</t>
        </is>
      </c>
    </row>
    <row r="39">
      <c r="A39" s="4" t="inlineStr">
        <is>
          <t>Entity Common Stock, Shares Outstanding</t>
        </is>
      </c>
      <c r="C39" s="5" t="n">
        <v>2404489</v>
      </c>
    </row>
    <row r="40">
      <c r="A40" s="4" t="inlineStr">
        <is>
          <t>Class C Common Stock</t>
        </is>
      </c>
    </row>
    <row r="41">
      <c r="A41" s="3" t="inlineStr">
        <is>
          <t>Document Information [Line Items]</t>
        </is>
      </c>
    </row>
    <row r="42">
      <c r="A42" s="4" t="inlineStr">
        <is>
          <t>Entity Common Stock, Shares Outstanding</t>
        </is>
      </c>
      <c r="C42" s="5" t="n">
        <v>703013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Financial Instruments Measured on a Recurring Basis The carrying amounts for certain of our financial instruments, including cash, accounts receivable, accounts payable and certain accrued expenses and other assets and liabilities, approximate fair value due to the short-term nature of these instruments. Our financial instruments measured at fair value on a recurring basis were as follows at the dates indicated: Condensed Consolidated Fair Value at June 30, 2021 (in thousands) Level 1 Level 2 Level 3 Total Liabilities: Interest rate swap contract Other long-term liabilities $ — $ 460 $ — $ 460 Contingent consideration - current Accrued expenses and other current liabilities — — 1,169 1,169 Contingent consideration - long-term Other long-term liabilities — — 782 782 Total Liabilities $ — $ 460 $ 1,951 $ 2,411 Condensed Consolidated Fair Value at December 31, 2020 (in thousands) Level 1 Level 2 Level 3 Total Liabilities: Interest rate swap contract Other long-term liabilities $ — $ 665 $ — $ 665 Total Liabilities $ — $ 665 $ — $ 665 There were no transfers between Level 1 and Level 2 and no transfers to or from Level 3 of the fair value hierarchy during the three and six months ended June 30, 2021. Derivative Instrument and Hedging Activity On July 11, 2019, we entered into an interest rate swap contract to manage our risk associated with the interest rate fluctuations on our floating rate Real Estate Note. The counterparty to this instrument is a reputable financial institution. The interest rate swap contract is entered into for periods consistent with the related underlying exposure and does not constitute a position independent of this exposure. Our interest rate swap contract was designated as a cash flow hedge at the inception date, and is reflected at its fair value in our condensed consolidated balance sheets. The fair value of our interest rate swap liability is determined based on the present value of expected future cash flows. Since our interest rate swap value is based on the LIBOR forward curve and credit default swap rates, which are observable at commonly quoted intervals for the full term of the swap, it is considered a Level 2 measurement. Details of the outstanding swap contract as of June 30, 2021, which is a "pay-fixed and receive-floating" contract, are as follows: Swap Maturity Notional Value Pay-Fixed Rate Receive-Floating Rate Floating Rate October 1, 2025 $ 8,050 2.07750 % One-Month LIBOR Monthly We performed an initial qualitative assessment of hedge effectiveness using the hypothetical derivative method in the period in which the hedging transaction was entered, as the critical terms of the hypothetical derivative and the hedging instrument were the same. Quarterly, we perform a qualitative analysis for prospective and retrospective assessments of hedge effectiveness. The unrealized loss on the derivative instrument is included within "Other comprehensive loss" in our condensed consolidated statements of operations and comprehensive loss. There was no measure of hedge ineffectiveness and no reclassifications from other comprehensive loss into interest expense for the three and six months ended June 30, 2021 or 2020. Contingent Consideration Each period we revalue our contingent consideration obligations associated with business acquisitions to their fair value. Additional purchase price payments ranging from $0 to $3.5 million are contingent upon the achievement of certain revenue and EBITDA targets measured through December 31, 2022. The estimate of the fair value of contingent consideration is determined by applying a risk-neutral framework using a Monte Carlo Simulation, which includes inputs not observable in the market, such as the risk-free rate, risk-adjusted discount rate, the volatility of the underlying financial metrics and projected financial forecast of the acquired business over the earn-out period, and therefore represents a Level 3 measurement. Significant increases or decreases in these inputs could result in a significantly lower or higher fair value measurement of the contingent consideration liability. Changes in the fair value of contingent consideration are included within "Other income (expense), net" in our condensed consolidated statements of operations and comprehensive loss. A reconciliation of our liabilities that are measured and recorded at fair value on a recurring basis using significant unobservable inputs (Level 3) for the six months ended June 30, 2021 is as follows: (in thousands) Contingent Consideration Balance at December 31, 2020 $ — Contingent consideration issued for Eyce LLC acquisition 1,828 Loss from fair value adjustments included in results of operations 123 Balance at June 30, 2021 $ 1,951 Investment in Equity Securities Our investment in equity securities consists of a 1.49% ownership interest in Airgraft Inc. We determined that our ownership does not provide us with significant influence over the operations of this investee. Accordingly, we account for our investment in this entity as equity securities. Airgraft Inc. is a private entity and its equity securities do not have a readily determinable fair value. We elected to measure this security under the measurement alternative election at cost minus impairment, if any, and adjust the security to fair value when an observable price change can be identified; thus, the investment in equity securities constitutes a Level 3 investment, measured on a non-recurring basis. There have been no transfers between Level 1 and Level 2 and no transfers to or from Level 3 of the fair value hierarchy during the three and six months ended June 30, 2021 or 2020. During the three and six months ended June 30, 2021 and 2020, we did not identify any fair value adjustments using observable price changes in orderly transactions for an identical or similar investment of the same issuer. At June 30, 2021 and December 31, 2020, the carrying value of this investment was approximately $2.0 million, which included a fair value adjustment of $1.5 million based on an observable price change recognized during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Greenlane as a Lessee As of June 30, 2021, we had 12 facilities financed under operating leases consisting of warehouses, offices, and retail stores, with lease term expirations between 2021 and 2026. Lease terms are generally three The following table provides details of our future minimum lease payments under finance and operating lease liabilities recorded in our condensed consolidated balance sheet as of June 30, 2021. The table below does not include commitments that are contingent on events or other factors that are currently uncertain or unknown. (in thousands) Finance Leases Operating Leases Total Remainder of 2021 $ 125 $ 412 $ 537 2022 177 961 1,138 2023 112 934 1,046 2024 4 621 625 2025 — 134 134 Thereafter — 140 140 Total minimum lease payments 418 3,202 3,620 Less: imputed interest 5 268 273 Present value of minimum lease payments 413 2,934 3,347 Less: current portion 195 781 976 Long-term portion $ 218 $ 2,153 $ 2,371 Rent expense under operating leases was approximately $0.3 million and $0.6 million for the three and six months ended June 30, 2021, and approximately $0.4 and $0.9 million for the three and six months ended June 2020. The majority of our finance lease obligations relate to leased warehouse equipment. Payments under our finance lease agreements are fixed for terms ranging from three property and equipment, net Greenlane as a Lessor As of June 30, 2021, we had five operating leases for office space leased to third-party tenants in our corporate headquarters building in Boca Raton, Florida. For the three and six months ended June 30, 2021 and 2020, rental income of approximately $0.2 million and $0.3 million was included within “other income, net” in our condensed consolidated statements of operations and comprehensive loss. The following table represents the maturity analysis of undiscounted cash flows related to lease payments, which we expect to receive from our existing operating lease agreements with tenants: (in thousands) Rental Income Remainder of 2021 $ 343 2022 149 2023 75 2024 77 2025 53 Total $ 697 </t>
        </is>
      </c>
    </row>
    <row r="5">
      <c r="A5" s="4" t="inlineStr">
        <is>
          <t>Leases</t>
        </is>
      </c>
      <c r="B5" s="4" t="inlineStr">
        <is>
          <t xml:space="preserve">LEASES Greenlane as a Lessee As of June 30, 2021, we had 12 facilities financed under operating leases consisting of warehouses, offices, and retail stores, with lease term expirations between 2021 and 2026. Lease terms are generally three The following table provides details of our future minimum lease payments under finance and operating lease liabilities recorded in our condensed consolidated balance sheet as of June 30, 2021. The table below does not include commitments that are contingent on events or other factors that are currently uncertain or unknown. (in thousands) Finance Leases Operating Leases Total Remainder of 2021 $ 125 $ 412 $ 537 2022 177 961 1,138 2023 112 934 1,046 2024 4 621 625 2025 — 134 134 Thereafter — 140 140 Total minimum lease payments 418 3,202 3,620 Less: imputed interest 5 268 273 Present value of minimum lease payments 413 2,934 3,347 Less: current portion 195 781 976 Long-term portion $ 218 $ 2,153 $ 2,371 Rent expense under operating leases was approximately $0.3 million and $0.6 million for the three and six months ended June 30, 2021, and approximately $0.4 and $0.9 million for the three and six months ended June 2020. The majority of our finance lease obligations relate to leased warehouse equipment. Payments under our finance lease agreements are fixed for terms ranging from three property and equipment, net Greenlane as a Lessor As of June 30, 2021, we had five operating leases for office space leased to third-party tenants in our corporate headquarters building in Boca Raton, Florida. For the three and six months ended June 30, 2021 and 2020, rental income of approximately $0.2 million and $0.3 million was included within “other income, net” in our condensed consolidated statements of operations and comprehensive loss. The following table represents the maturity analysis of undiscounted cash flows related to lease payments, which we expect to receive from our existing operating lease agreements with tenants: (in thousands) Rental Income Remainder of 2021 $ 343 2022 149 2023 75 2024 77 2025 53 Total $ 697 </t>
        </is>
      </c>
    </row>
    <row r="6">
      <c r="A6" s="4" t="inlineStr">
        <is>
          <t>Leases</t>
        </is>
      </c>
      <c r="B6" s="4" t="inlineStr">
        <is>
          <t xml:space="preserve">LEASES Greenlane as a Lessee As of June 30, 2021, we had 12 facilities financed under operating leases consisting of warehouses, offices, and retail stores, with lease term expirations between 2021 and 2026. Lease terms are generally three The following table provides details of our future minimum lease payments under finance and operating lease liabilities recorded in our condensed consolidated balance sheet as of June 30, 2021. The table below does not include commitments that are contingent on events or other factors that are currently uncertain or unknown. (in thousands) Finance Leases Operating Leases Total Remainder of 2021 $ 125 $ 412 $ 537 2022 177 961 1,138 2023 112 934 1,046 2024 4 621 625 2025 — 134 134 Thereafter — 140 140 Total minimum lease payments 418 3,202 3,620 Less: imputed interest 5 268 273 Present value of minimum lease payments 413 2,934 3,347 Less: current portion 195 781 976 Long-term portion $ 218 $ 2,153 $ 2,371 Rent expense under operating leases was approximately $0.3 million and $0.6 million for the three and six months ended June 30, 2021, and approximately $0.4 and $0.9 million for the three and six months ended June 2020. The majority of our finance lease obligations relate to leased warehouse equipment. Payments under our finance lease agreements are fixed for terms ranging from three property and equipment, net Greenlane as a Lessor As of June 30, 2021, we had five operating leases for office space leased to third-party tenants in our corporate headquarters building in Boca Raton, Florida. For the three and six months ended June 30, 2021 and 2020, rental income of approximately $0.2 million and $0.3 million was included within “other income, net” in our condensed consolidated statements of operations and comprehensive loss. The following table represents the maturity analysis of undiscounted cash flows related to lease payments, which we expect to receive from our existing operating lease agreements with tenants: (in thousands) Rental Income Remainder of 2021 $ 343 2022 149 2023 75 2024 77 2025 53 Total $ 6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1</t>
        </is>
      </c>
    </row>
    <row r="3">
      <c r="A3" s="3" t="inlineStr">
        <is>
          <t>Debt Disclosure [Abstract]</t>
        </is>
      </c>
    </row>
    <row r="4">
      <c r="A4" s="4" t="inlineStr">
        <is>
          <t>Long Term Debt</t>
        </is>
      </c>
      <c r="B4" s="4" t="inlineStr">
        <is>
          <t>LONG TERM DEBT Our long-term debt, excluding operating and finance lease liabilities, consisted of the following amounts at the dates indicated: (in thousands) June 30, 2021 December 31, 2020 Real Estate Note $ 8,035 $ 8,125 Eyce Promissory Note 2,500 — 10,535 8,125 Less unamortized debt issuance costs (89) (99) Less current portion of long-term debt (1,407) (182) Notes payable, net, excluding operating leases and finance leases $ 9,039 $ 7,844 Line of Credit On April 5, 2019, the Operating Company, as the borrower, entered into a second amendment to the first amended and restated credit agreement, dated October 1, 2018 (the "line of credit") with Fifth Third Bank, for a $15.0 million revolving credit loan with a maturity date of August 23, 2020. In August 2020, the maturity date of the line of credit was further extended to November 30, 2020. The line of credit was not renewed on November 30, 2020. There were no borrowings outstanding on the line of credit at June 30, 2021 or December 31, 2020. Real Estate Note In October 2018, one of the Operating Company’s wholly-owned subsidiaries financed the purchase of a building which serves as our corporate headquarters through a real estate term note (the “Real Estate Note”) in the principal amount of $8.5 million. Principal payments plus accrued interest at a rate of LIBOR plus 2.39% are due monthly. The Real Estate Note contains customary covenants and restrictions, including, without limitation, covenants that require us to comply with laws, restrictions on our ability to incur additional indebtedness, and various customary remedies for the lender following an event of default, including the acceleration of repayment of outstanding amounts under the Real Estate Note and execution upon the collateral securing obligations under the Real Estate Note. As of June 30, 2021, we were in compliance with the Real Estate Note covenants. Our obligations under the Real Estate Note are secured by a mortgage on the property. The Real Estate Note is subject to an interest rate swap contract, see "Note 4—Fair Value of Financial Instruments." Eyce LLC Promissory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In the ordinary course of business, we are involved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Following the announcement of the Merger Agreement with KushCo, two complaints have been filed in the United States District Court for the Southern District of New York: one is captioned Richard Garreffa v. Greenlane Holdings, Inc., Aaron LoCascio, Adam Schoenfeld, Neil Closner, Richard Taney and Jeff Uttz, Case No. 1:21-cv-05512, filed June 23, 2021 and one is captioned Lance K. Callaghan v. Greenlane Holdings, Inc., Aaron LoCascio, Adam Schoenfeld, Neil Closner, Richard Taney and Jeff Uttz, Case No. 1:21-cv-05635, filed June 29, 2021; additionally, one complaint has been filed in the United States District Court for the Central District of California, captioned Eric Sabatini vs. Greenlane Holdings, Inc., Aaron LoCascio, Adam Schoenfeld, Neil Closner, Richard Taney and Jeff Uttz, Case No. 2:21-cv-06571 (collectively, the “Actions”). The Actions name as defendants Greenlane and each of the members of the Greenlane Board. The Actions allege, among other things, that all defendants violated provisions of the Exchange Act insofar as the registration statement on Form S-4 preliminarily filed by Greenlane on May 28, 2021 allegedly omits material information with respect to the transactions contemplated therein that purportedly renders the preliminary registration statement false and misleading. The complaints seek, among other things, injunctive relief, recissory damages, an award of plaintiffs’ fees and expenses and a trial by jury. The defendants believe the claims asserted in the Actions are without merit and intend to vigorously defend them. Other Contingencies We are potentially subject to claims related to various non-income taxes (such as sales, value added, consumption, and similar taxes) from various tax authorities, including in jurisdictions in which we already collect and remit such taxes. If the relevant taxing authorities were successfully to pursue these claims, we could be subject to significant additional tax liabilities. See "Note 5—Leases" for details of our future minimum lease payments under finance lease liabilities and operating lease liabilities. See "Note 11—Incomes Taxes" for information regarding income tax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6 Months Ended</t>
        </is>
      </c>
    </row>
    <row r="2">
      <c r="B2" s="2" t="inlineStr">
        <is>
          <t>Jun. 30, 2021</t>
        </is>
      </c>
    </row>
    <row r="3">
      <c r="A3" s="3" t="inlineStr">
        <is>
          <t>Payables and Accruals [Abstract]</t>
        </is>
      </c>
    </row>
    <row r="4">
      <c r="A4" s="4" t="inlineStr">
        <is>
          <t>Supplemental Financial Statement Information</t>
        </is>
      </c>
      <c r="B4" s="4" t="inlineStr">
        <is>
          <t>SUPPLEMENTAL FINANCIAL STATEMENT INFORMATION Assets Held for Sale An asset group classified as held for sale is reflected at the lower of its carrying amount or estimated fair value less cost to sell. If the carrying amount of the assets exceeds its estimated fair value, a loss is recognized. We recorded approximately $0.2 million and $0.9 million of machinery held for sale within "Assets Held for Sale" as of June 30, 2021 and December 31, 2020, respectively. We completed the sale of approximately $0.7 million of machinery during the second quarter, and are actively seeking a buyer and expect to complete the sale of the remaining machinery held for sale by the end of 2021. We recognized no impairment charges during the three and six months ended June 30, 2021 or 2020. Other Current Assets The following table summarizes the composition of other current assets as of the dates indicated: (in thousands) June 30, 2021 December 31, 2020 Other current assets: VAT refund receivable $ 150 $ 4,391 Prepaid expenses 1,433 1,542 Indemnification receivable, net — 921 Other 3,231 4,038 $ 4,814 $ 10,892 Accrued Expenses and Other Current Liabilities The following table summarizes the composition of accrued expenses and other current liabilities as of the dates indicated: (in thousands) June 30, 2021 December 31, 2020 Accrued expenses and other current liabilities: VAT payable $ 3,287 $ 9,882 Contingent consideration 1,169 — Payroll related including bonus 1,294 2,361 Accrued professional fees 3,509 1,750 Accrued third-party logistics fees 47 1,295 Refund liability 742 785 Current portion of long-term debt 1,407 182 Other 3,604 3,317 $ 15,059 $ 19,572 Customer Deposits For certain product offerings such as premium, patented, child-resistant packaging, closed-system vaporization solutions and custom-branded retail products. We generally receive a deposit from the customer (generally 50% of the total order cost, but the amount can vary by customer contract), when an order is placed by a customer. We typically complete orders related to customer deposits within one to three months from the date of order, depending on the complexity of the customization and the size of the order. Changes in our customer deposits liability balance during the six months ended June 30, 2021 were as follows: (in thousands) Customer Deposits Balance as of December 31, 2020 $ 2,729 Increases due to deposits received, net of other adjustments 2,718 Revenue recognized (2,765) Balance as of June 30, 2021 $ 2,682 Accumulated Other Comprehensive Income (Loss) The components of accumulated other comprehensive income (loss) for the periods presented were as follows: (in thousands) Foreign Currency Translation Unrealized Loss on Derivative Instrument Total Balance at December 31, 2020 $ 183 $ (154) $ 29 Other comprehensive income (loss) 88 204 $ 292 Less: Other comprehensive (income) loss attributable to non-controlling interest (48) (130) $ (178) Balance at June 30, 2021 $ 223 $ (80) $ 143 (in thousands) Foreign Currency Translation Unrealized Loss on Total Balance at December 31, 2019 $ (22) $ (50) $ (72) Other comprehensive loss (156) (559) (715) Less: Other comprehensive loss attributable to non-controlling interest 122 425 547 Balance at June 30, 2020 $ (56) $ (184) $ (240) Supplier Concentration Our 4 largest vendors accounted for an aggregate of approximately 38.3% and 37.5% of our total net sales and 46.8% and 44.6% of our total purchases for the three and six months ended June 30, 2021, respectively, and an aggregate of approximately 28.0% and 27.9% of our total net sales and 39.1% and 31.1% of our total purchases for the three and six months ended June 30, 2020, respectively. We expect to maintain our existing relationships with these vend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Class A Common Stock Repurchase Program In November 2019, our Board of Directors approved a stock repurchase program authorizing up to $5.0 million in repurchases of our outstanding shares of Class A common stock. Under the program, we may repurchase shares in accordance with all applicable securities laws and regulations, including Rule 10b-18 of the Securities Exchange Act of 1934, as amended. We may periodically repurchase shares in open market transactions, directly or indirectly, in block purchases and in privately negotiated transactions or otherwise. The timing, pricing, and amount of any repurchases under the share repurchase program will be determined by management at its discretion based on a variety of factors, including, but not limited to, trading volume and market price of our Class A common stock, corporate considerations, our working capital and investment requirements, general market and economic conditions, and legal requirements. The share repurchase program does not obligate us to repurchase any common stock and may be modified, discontinued, or suspended at any time. Shares of Class A common stock repurchased under the program are subsequently retired. There were no share repurchases under the program during the three and six months ended June 30, 2021 or 2020. Non-Controlling Interest As discussed in “Note 1—Business Operations and Organization,” we consolidate the financial results of the Operating Company in our condensed consolidated financial statements and report a non-controlling interest related to the Common Units held by non-controlling interest holders. As of June 30, 2021, we owned 39.6% of the economic interests in the Operating Company, with the remaining 60.4% of the economic interests owned by non-controlling interest holders. The non-controlling interest in the accompanying consolidated statements of operations and comprehensive loss represents the portion of the net loss attributable to the economic interest in the Operating Company held by the non-controlling holders of Common Units calculated based on the weighted average non-controlling interests’ ownership during the periods presented.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 A reconciliation of the numerator and denominator used in the calculation of basic and diluted net loss per share of Class A common stock is as follows (in thousands, except per share amounts): Three Months Ended June 30, Six Months Ended June 30, 2021 2020 2021 2020 Numerator: Net loss $ (5,840) $ (6,312) $ (13,554) $ (23,051) Less: Net loss attributable to non-controlling interests (2,797) (4,261) (6,255) (16,539) Net loss attributable to Class A common stockholders $ (3,043) $ (2,051) $ (7,299) $ (6,512) Denominator: Weighted average shares of Class A common stock outstanding 18,837 11,380 16,095 10,921 Net loss per share of Class A common stock - basic and diluted $ (0.16) $ (0.18) $ (0.45) $ (0.60) For the three and six months ended June 30, 2021, 2,436,257 shares of Class B common stock, 70,301,343 shares of Class C common stock and 1,388,350 stock options to purchase Class A common stock were excluded from the weighted-average in the computation of diluted net loss per share of Class A common stock because the effect would have been anti-dilutive. For the three and six months ended June 30, 2020, 3,724,329 shares of Class B common stock, 77,791,218 shares of Class C common stock and 1,078,154 stock options to purchase Class A common stock were excluded from the weighted-average in the computation of diluted net loss per share of Class A common stock because the effect would have been anti-dilutive. Shares of our Class B common stock and Class C common stock do not share in our earnings or losses and are therefore not participating securities. As such, separate calculations of basic and diluted net loss per share for each of our Class B common stock and Class C common stock under the two-class method have not been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6 Months Ended</t>
        </is>
      </c>
    </row>
    <row r="2">
      <c r="B2" s="2" t="inlineStr">
        <is>
          <t>Jun. 30, 2021</t>
        </is>
      </c>
    </row>
    <row r="3">
      <c r="A3" s="3" t="inlineStr">
        <is>
          <t>Compensation Related Costs [Abstract]</t>
        </is>
      </c>
    </row>
    <row r="4">
      <c r="A4" s="4" t="inlineStr">
        <is>
          <t>Compensation Plans</t>
        </is>
      </c>
      <c r="B4" s="4" t="inlineStr">
        <is>
          <t>COMPENSATION PLANS 2019 Equity Incentive Plan On April 17, 2019, we adopted the 2019 Equity Incentive Plan (the “2019 Plan”). The 2019 Plan provides eligible participants with compensation opportunities in the form of cash and equity incentive awards. The 2019 Plan is designed to enhance our ability to attract, retain and motivate our employees, directors, and executive officers, and incentivizes them to increase our long-term growth and equity value in alignment with the interests of our stockholders. Under the 2019 Plan, we may grant up to 5,000,000 stock options and other equity-based awards to employees, directors and executive officers. During the three and six months ended June 30, 2021, we recorded compensation expense of approximately $0.1 million and $0.2 million, respectively, related to restricted shares, which was included within "salaries, benefits and payroll taxes" in our condensed consolidated statement of operations and comprehensive loss. We did not record any compensation expense related to restricted shares during the three and six months ended June 30, 2020 as no restricted shares were historically granted until the third quarter of 2020. As of June 30, 2021, total unrecognized compensation expense related to unvested restricted shares of our Class A common stock was approximately $0.8 million, which is expected to be recognized over a weighted average period of 2.2 years. During the three and six months ended June 30, 2021, we recorded a de minimis amount of compensation expense related to restricted stock units ("RSUs"). As of June 30, 2021, total unrecognized compensation expense related to unvested RSUs was approximately $0.1 million, which is expected to be recognized over a weighted average period of 2.6 years. During the three and six months ended June 30, 2021, we recorded compensation expense related to stock options of approximately $0.3 million and $0.6 million, respectively, which was included within "salaries, benefits and payroll taxes" in our condensed consolidated statements of operations and comprehensive loss. During the three and six months ended June 30, 2020, we recorded compensation expense related to stock options of approximately $0.4 million and $0.7 million, respectively. As of June 30, 2021, total unrecognized compensation expense related to unvested stock options was approximately $2.6 million, which is expected to be recognized over a weighted-average period of 2.8 years. Common Units of the Operating Company Granted as Equity-Based Compensation During the three months ended June 30, 2021, we recorded a net de minimis reversal of compensation expense related to Common Units, due to the effect of actual forfeitures of unvested awards during the quarter. During the six months ended June 30, 2021, we recorded compensation expense related to Common Units of approximately $0.1 million, which was included within "salaries, benefits and payroll taxes" in our condensed consolidated statements of operations and comprehensive loss. During the three and six months ended June 30, 2020, we recorded compensation expense related to Common Units of approximately $0.5 million and $0.4 million, respectively. As of June 30, 2021, total unrecognized compensation expense related to unvested Common Units was approximately $0.4 million, which is expected to be recognized over a weighted-average period of 1.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As a result of the IPO and the Transactions completed in April 2019, we own a portion of the Common Units of the Operating Company, which is treated as a partnership for U.S. federal and most applicable state and local income tax purposes. As a partnership, the Operating Company is generally not subject to U.S. federal and certain state and local income taxes. Any taxable income or loss generated by the Operating Company is passed through to and included in the taxable income or loss of its members, including Greenlane, on a pro-rata basis, in accordance with the terms of the Operating Agreement. The Operating Company is also subject to taxes in foreign jurisdictions. We are a corporation subject to U.S. federal income taxes, in additional to state and local income taxes, based on our share of the Operating Company’s pass-through taxable income. As of June 30, 2021 and December 31, 2020, management performed an assessment of the realizability of our deferred tax assets based upon which management determined that it is not more likely than not that the results of operations will generate sufficient taxable income to realize portions of the net operating loss benefits. Consequently, we established a full valuation allowance against our deferred tax assets, and reflected a carrying balance of $0 as of June 30, 2021 and December 31, 2020, respectively. In the event that management determines that we would be able to realize our deferred tax assets in the future in excess of their net recorded amount, an adjustment to the valuation allowance will be made, which would reduce the provision for income taxes. The provision for and benefit from income taxes for the three and six months ended June 30, 2021 and 2020, respectively, relates to taxes in foreign jurisdictions, including Canada and the Netherlands. For the three and six months ended June 30, 2021, the effective tax rate differed from the U.S. federal statutory tax rate of 21% primarily due to the Operating Company’s pass-through structure for U.S. income tax purposes, the relative mix in earnings and losses in the U.S. versus foreign tax jurisdictions, and the valuation allowance against the deferred tax asset. For the three and six months ended June 30, 2021, we did not have any unrecognized tax benefits as a result of tax positions taken during a prior period or during the current period. No interest or penalties have been recorded as a result of tax uncertainties. The Coronavirus Aid, Relief, and Economic Security Act (“CARES Act”), which was enacted on March 27, 2020, made tax law changes to provide financial relief to companies as a result of the business impacts of COVID-19. Key income tax provisions of the CARES Act include changes in net operating loss carryback and carryforward rules, acceleration of alternative minimum tax credit recovery, increase in the net interest expense deduction limit and charitable contribution limit, and immediate write-off of qualified improvement property. The changes are not expected to have a significant impact on us. Tax Receivable Agreement (TRA) We entered into the TRA with the Operating Company and each of the members that provides for the payment by the Operating Company to the members of 85% of the amount of tax benefits, if any, that we may actually realize (or in some circumstances are deemed to realize) as a result of (i) increases in tax basis resulting from any future redemptions of Common Units as described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noted above, we evaluated the realizability of the deferred tax assets resulting from the IPO and the Transactions completed in April 2019 and established a full valuation allowance against those benefits. As a result, we determined that the amount or timing of payments to noncontrolling interest holders under the TRA are no longer probable or reasonably estimable. Based on this assessment, our TRA liability was $0 as of June 30, 2021 and December 31, 2020. If utilization of the deferred tax assets subject to the TRA becomes more likely than not in the future, we will record a liability related to the TRA, which would be recognized as expense within our condensed consolidated statements of operations and comprehensive (loss) income. During the three and six months ended June 30, 2021 and 2020, we did not make any payments, inclusive of interest, to members of the Operating Company pursuant to the T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We merchandise vaporizers and other products in the United States, Canada and Europe and we distribute to retailers through our wholesale operations and to consumers through e-commerce activities and 4 brick and mortar locations; with two in the United States, one in Spain and one in the Netherlands. We define our segments as those operations whose results our Chief Operating Decision Makers ("CODMs") regularly review to analyze performance and allocate resources. Therefore, segment information is prepared on the same basis that management reviews financial information for operational decision-making purposes. The reportable segments identified are our business activities for which discrete financial information is available and for which operating results are regularly reviewed by our CODMs. As of June 30, 2021, we have three reportable segments: (1) United States, (2) Canada and (3) Europe. The United States operating segment is comprised of our United States operations, the Canadian operating segment is comprised of our Canadian operations, and the European operating segment is comprised of our European operations, currently based in the Netherlands. Corporate and other activities which are not allocated to our reportable segments consist primarily of equity-based compensation expenses and other corporate overhead items. We sell similar products and services in each of our segments. The table below provides information on revenues from external customers, intersegment revenues, and income (loss) before income taxes for our reportable segments for the three and six months ended June 30, 2021 and 2020. We eliminate intersegment revenues in consolidation. Three Months Ended June 30, Six Months Ended June 30, (in thousands) 2021 2020 2021 2020 Revenue from external customers: United States $ 30,694 $ 26,368 $ 59,361 $ 53,498 Canada 1,412 3,510 3,973 7,915 Europe 2,609 2,522 5,390 4,855 Corporate and other — — — — $ 34,715 $ 32,400 $ 68,724 $ 66,268 Intercompany revenues: United States $ 2,556 $ 3,163 $ 6,037 $ 5,407 Canada 4 24 16 38 Europe 619 708 1,451 1,092 Corporate and other — — — — $ 3,179 $ 3,895 $ 7,504 $ 6,537 Income (loss) before income taxes: United States $ (1,943) $ (2,288) $ (6,409) $ (16,595) Canada (636) 30 (636) 305 Europe 511 (673) (493) (1,134) Corporate and other (3,768) (3,373) (6,030) (5,700) $ (5,836) $ (6,304) $ (13,568) $ (23,1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At-the-Market Equity Offering In August 2021, we established an "at-the-market" equity offering program (the "ATM Program") that provides for the sale of shares of our Class A common stock having an aggregate offering price of up to $50 million, from time to time, through Cowen and Company, LLC, as the sales agent under the ATM Program. Sales of our Class A common stock under the ATM Program may be made by means of transactions that are deemed to be an "at the market offering" as defined in Rule 415(a)(4) under the Securities Act, including sales made directly on the Nasdaq Global Market or sales made to or through a market maker or through an electronic communications network. We are under no obligation to offer and sell shares of our Class A common stock under the ATM Program. Since the launch of the ATM program and through August 12, 2021, we sold 54,278 shares of our Class A common stock under the ATM Program, which generated gross proceeds of approximately $0.2 million. Net proceeds from sales of our shares of Class A common stock under the ATM Program are expected to be used to fund potential business acquisitions and for working capital and general corporate purposes. Common Stock and Warrant Offering On August 9, 2021, we entered into securities purchase agreements with certain accredited investors, pursuant to which we agreed to issue and sell an aggregate of 4,200,000 shares of our Class A common stock, par value $0.01 per share, pre-funded warrants to purchase up to 5,926,583 shares of our Class A common stock (the “Pre-Funded Warrants”) and warrants to purchase up to 6,075,950 shares of our Class A common stock (the “Standard Warrants” and, together with the Pre-Funded Warrants, the “Warrants”), in a registered direct offering (the “Offering”). The shares of Class A common stock and Warrants were sold in Units (the “Units”), with each unit consisting of one share of Class A common stock or a Pre-Funded Warrant and a Standard Warrant to purchase 0.6 of a share of our Class A common stock. The Units were offered by the Company pursuant to the Company’s shelf registration statement. Subject to certain ownership limitations, the Standard Warrants are immediately exercisable at an exercise price equal to $3.55 per share of Class A common stock. The Standard Warrants are exercisable for five years from the date of issuance. Each Pre-Funded Warrant is exercisable for one Share of Class A common stock at an exercise price of $0.01 and the Pre-Funded Warrants do not expire until exercised. The offering generated gross proceeds of approximately $31.9 million and net proceeds to the Company of approximately $29.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t>
        </is>
      </c>
      <c r="B3" s="6" t="n">
        <v>11632</v>
      </c>
      <c r="C3" s="6" t="n">
        <v>30435</v>
      </c>
    </row>
    <row r="4">
      <c r="A4" s="4" t="inlineStr">
        <is>
          <t>Accounts receivable, net of allowance of $843 and $1,084 at June 30, 2021 and December 31, 2020, respectively</t>
        </is>
      </c>
      <c r="B4" s="5" t="n">
        <v>5654</v>
      </c>
      <c r="C4" s="5" t="n">
        <v>6330</v>
      </c>
    </row>
    <row r="5">
      <c r="A5" s="4" t="inlineStr">
        <is>
          <t>Inventories, net</t>
        </is>
      </c>
      <c r="B5" s="5" t="n">
        <v>34076</v>
      </c>
      <c r="C5" s="5" t="n">
        <v>36064</v>
      </c>
    </row>
    <row r="6">
      <c r="A6" s="4" t="inlineStr">
        <is>
          <t>Vendor deposits</t>
        </is>
      </c>
      <c r="B6" s="5" t="n">
        <v>10487</v>
      </c>
      <c r="C6" s="5" t="n">
        <v>11289</v>
      </c>
    </row>
    <row r="7">
      <c r="A7" s="4" t="inlineStr">
        <is>
          <t>Assets held for sale</t>
        </is>
      </c>
      <c r="B7" s="5" t="n">
        <v>202</v>
      </c>
      <c r="C7" s="5" t="n">
        <v>1073</v>
      </c>
    </row>
    <row r="8">
      <c r="A8" s="4" t="inlineStr">
        <is>
          <t>Other current assets (Note 8)</t>
        </is>
      </c>
      <c r="B8" s="5" t="n">
        <v>4814</v>
      </c>
      <c r="C8" s="5" t="n">
        <v>10892</v>
      </c>
    </row>
    <row r="9">
      <c r="A9" s="4" t="inlineStr">
        <is>
          <t>Total current assets</t>
        </is>
      </c>
      <c r="B9" s="5" t="n">
        <v>66865</v>
      </c>
      <c r="C9" s="5" t="n">
        <v>96083</v>
      </c>
    </row>
    <row r="10">
      <c r="A10" s="4" t="inlineStr">
        <is>
          <t>Property and equipment, net</t>
        </is>
      </c>
      <c r="B10" s="5" t="n">
        <v>13381</v>
      </c>
      <c r="C10" s="5" t="n">
        <v>12201</v>
      </c>
    </row>
    <row r="11">
      <c r="A11" s="4" t="inlineStr">
        <is>
          <t>Intangible assets, net</t>
        </is>
      </c>
      <c r="B11" s="5" t="n">
        <v>8813</v>
      </c>
      <c r="C11" s="5" t="n">
        <v>5945</v>
      </c>
    </row>
    <row r="12">
      <c r="A12" s="4" t="inlineStr">
        <is>
          <t>Goodwill</t>
        </is>
      </c>
      <c r="B12" s="5" t="n">
        <v>8625</v>
      </c>
      <c r="C12" s="5" t="n">
        <v>3280</v>
      </c>
    </row>
    <row r="13">
      <c r="A13" s="4" t="inlineStr">
        <is>
          <t>Operating lease right-of-use assets</t>
        </is>
      </c>
      <c r="B13" s="5" t="n">
        <v>2505</v>
      </c>
      <c r="C13" s="5" t="n">
        <v>3104</v>
      </c>
    </row>
    <row r="14">
      <c r="A14" s="4" t="inlineStr">
        <is>
          <t>Other assets</t>
        </is>
      </c>
      <c r="B14" s="5" t="n">
        <v>2015</v>
      </c>
      <c r="C14" s="5" t="n">
        <v>2037</v>
      </c>
    </row>
    <row r="15">
      <c r="A15" s="4" t="inlineStr">
        <is>
          <t>Total assets</t>
        </is>
      </c>
      <c r="B15" s="5" t="n">
        <v>102204</v>
      </c>
      <c r="C15" s="5" t="n">
        <v>122650</v>
      </c>
    </row>
    <row r="16">
      <c r="A16" s="3" t="inlineStr">
        <is>
          <t>Current liabilities</t>
        </is>
      </c>
    </row>
    <row r="17">
      <c r="A17" s="4" t="inlineStr">
        <is>
          <t>Accounts payable</t>
        </is>
      </c>
      <c r="B17" s="5" t="n">
        <v>11765</v>
      </c>
      <c r="C17" s="5" t="n">
        <v>18405</v>
      </c>
    </row>
    <row r="18">
      <c r="A18" s="4" t="inlineStr">
        <is>
          <t>Accrued expenses and other current liabilities (Note 8)</t>
        </is>
      </c>
      <c r="B18" s="5" t="n">
        <v>15059</v>
      </c>
      <c r="C18" s="5" t="n">
        <v>19572</v>
      </c>
    </row>
    <row r="19">
      <c r="A19" s="4" t="inlineStr">
        <is>
          <t>Customer deposits</t>
        </is>
      </c>
      <c r="B19" s="5" t="n">
        <v>2682</v>
      </c>
      <c r="C19" s="5" t="n">
        <v>2729</v>
      </c>
    </row>
    <row r="20">
      <c r="A20" s="4" t="inlineStr">
        <is>
          <t>Current portion of operating leases</t>
        </is>
      </c>
      <c r="B20" s="5" t="n">
        <v>781</v>
      </c>
      <c r="C20" s="5" t="n">
        <v>966</v>
      </c>
    </row>
    <row r="21">
      <c r="A21" s="4" t="inlineStr">
        <is>
          <t>Current portion of finance leases</t>
        </is>
      </c>
      <c r="B21" s="5" t="n">
        <v>195</v>
      </c>
      <c r="C21" s="5" t="n">
        <v>184</v>
      </c>
    </row>
    <row r="22">
      <c r="A22" s="4" t="inlineStr">
        <is>
          <t>Total current liabilities</t>
        </is>
      </c>
      <c r="B22" s="5" t="n">
        <v>30482</v>
      </c>
      <c r="C22" s="5" t="n">
        <v>41856</v>
      </c>
    </row>
    <row r="23">
      <c r="A23" s="4" t="inlineStr">
        <is>
          <t>Notes payable, less current portion and debt issuance costs, net</t>
        </is>
      </c>
      <c r="B23" s="5" t="n">
        <v>9039</v>
      </c>
      <c r="C23" s="5" t="n">
        <v>7844</v>
      </c>
    </row>
    <row r="24">
      <c r="A24" s="4" t="inlineStr">
        <is>
          <t>Operating leases, less current portion</t>
        </is>
      </c>
      <c r="B24" s="5" t="n">
        <v>2153</v>
      </c>
      <c r="C24" s="5" t="n">
        <v>2524</v>
      </c>
    </row>
    <row r="25">
      <c r="A25" s="4" t="inlineStr">
        <is>
          <t>Finance leases, less current portion</t>
        </is>
      </c>
      <c r="B25" s="5" t="n">
        <v>218</v>
      </c>
      <c r="C25" s="5" t="n">
        <v>205</v>
      </c>
    </row>
    <row r="26">
      <c r="A26" s="4" t="inlineStr">
        <is>
          <t>Other liabilities</t>
        </is>
      </c>
      <c r="B26" s="5" t="n">
        <v>1487</v>
      </c>
      <c r="C26" s="5" t="n">
        <v>964</v>
      </c>
    </row>
    <row r="27">
      <c r="A27" s="4" t="inlineStr">
        <is>
          <t>Total long-term liabilities</t>
        </is>
      </c>
      <c r="B27" s="5" t="n">
        <v>12897</v>
      </c>
      <c r="C27" s="5" t="n">
        <v>11537</v>
      </c>
    </row>
    <row r="28">
      <c r="A28" s="4" t="inlineStr">
        <is>
          <t>Total liabilities</t>
        </is>
      </c>
      <c r="B28" s="5" t="n">
        <v>43379</v>
      </c>
      <c r="C28" s="5" t="n">
        <v>53393</v>
      </c>
    </row>
    <row r="29">
      <c r="A29" s="4" t="inlineStr">
        <is>
          <t>Commitments and contingencies (Note 7)</t>
        </is>
      </c>
      <c r="B29" s="4" t="inlineStr">
        <is>
          <t xml:space="preserve"> </t>
        </is>
      </c>
      <c r="C29" s="4" t="inlineStr">
        <is>
          <t xml:space="preserve"> </t>
        </is>
      </c>
    </row>
    <row r="30">
      <c r="A30" s="3" t="inlineStr">
        <is>
          <t>STOCKHOLDERS' EQUITY</t>
        </is>
      </c>
    </row>
    <row r="31">
      <c r="A31" s="4" t="inlineStr">
        <is>
          <t>Preferred stock, $0.0001 par value, 10,000 shares authorized, none issued and outstanding</t>
        </is>
      </c>
      <c r="B31" s="5" t="n">
        <v>0</v>
      </c>
      <c r="C31" s="5" t="n">
        <v>0</v>
      </c>
    </row>
    <row r="32">
      <c r="A32" s="4" t="inlineStr">
        <is>
          <t>Additional paid-in capital</t>
        </is>
      </c>
      <c r="B32" s="5" t="n">
        <v>48955</v>
      </c>
      <c r="C32" s="5" t="n">
        <v>39742</v>
      </c>
    </row>
    <row r="33">
      <c r="A33" s="4" t="inlineStr">
        <is>
          <t>Accumulated deficit</t>
        </is>
      </c>
      <c r="B33" s="5" t="n">
        <v>-32347</v>
      </c>
      <c r="C33" s="5" t="n">
        <v>-24848</v>
      </c>
    </row>
    <row r="34">
      <c r="A34" s="4" t="inlineStr">
        <is>
          <t>Accumulated other comprehensive income</t>
        </is>
      </c>
      <c r="B34" s="5" t="n">
        <v>143</v>
      </c>
      <c r="C34" s="5" t="n">
        <v>29</v>
      </c>
    </row>
    <row r="35">
      <c r="A35" s="4" t="inlineStr">
        <is>
          <t>Total stockholders’ equity attributable to Greenlane Holdings, Inc.</t>
        </is>
      </c>
      <c r="B35" s="5" t="n">
        <v>16928</v>
      </c>
      <c r="C35" s="5" t="n">
        <v>15065</v>
      </c>
    </row>
    <row r="36">
      <c r="A36" s="4" t="inlineStr">
        <is>
          <t>Non-controlling interest</t>
        </is>
      </c>
      <c r="B36" s="5" t="n">
        <v>41897</v>
      </c>
      <c r="C36" s="5" t="n">
        <v>54192</v>
      </c>
    </row>
    <row r="37">
      <c r="A37" s="4" t="inlineStr">
        <is>
          <t>Total stockholders’ equity</t>
        </is>
      </c>
      <c r="B37" s="5" t="n">
        <v>58825</v>
      </c>
      <c r="C37" s="5" t="n">
        <v>69257</v>
      </c>
    </row>
    <row r="38">
      <c r="A38" s="4" t="inlineStr">
        <is>
          <t>Total liabilities and stockholders’ equity</t>
        </is>
      </c>
      <c r="B38" s="5" t="n">
        <v>102204</v>
      </c>
      <c r="C38" s="5" t="n">
        <v>122650</v>
      </c>
    </row>
    <row r="39">
      <c r="A39" s="4" t="inlineStr">
        <is>
          <t>Class A Common Stock</t>
        </is>
      </c>
    </row>
    <row r="40">
      <c r="A40" s="3" t="inlineStr">
        <is>
          <t>STOCKHOLDERS' EQUITY</t>
        </is>
      </c>
    </row>
    <row r="41">
      <c r="A41" s="4" t="inlineStr">
        <is>
          <t>Common stock</t>
        </is>
      </c>
      <c r="B41" s="5" t="n">
        <v>169</v>
      </c>
      <c r="C41" s="5" t="n">
        <v>133</v>
      </c>
    </row>
    <row r="42">
      <c r="A42" s="4" t="inlineStr">
        <is>
          <t>Class B Common Stock</t>
        </is>
      </c>
    </row>
    <row r="43">
      <c r="A43" s="3" t="inlineStr">
        <is>
          <t>STOCKHOLDERS' EQUITY</t>
        </is>
      </c>
    </row>
    <row r="44">
      <c r="A44" s="4" t="inlineStr">
        <is>
          <t>Common stock</t>
        </is>
      </c>
      <c r="B44" s="5" t="n">
        <v>1</v>
      </c>
      <c r="C44" s="5" t="n">
        <v>1</v>
      </c>
    </row>
    <row r="45">
      <c r="A45" s="4" t="inlineStr">
        <is>
          <t>Class C Common Stock</t>
        </is>
      </c>
    </row>
    <row r="46">
      <c r="A46" s="3" t="inlineStr">
        <is>
          <t>STOCKHOLDERS' EQUITY</t>
        </is>
      </c>
    </row>
    <row r="47">
      <c r="A47" s="4" t="inlineStr">
        <is>
          <t>Common stock</t>
        </is>
      </c>
      <c r="B47" s="6" t="n">
        <v>7</v>
      </c>
      <c r="C47"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0. The condensed consolidated balance sheet as of December 31, 2020 included herein was derived from the audited financial statements as of that date. </t>
        </is>
      </c>
    </row>
    <row r="5">
      <c r="A5" s="4" t="inlineStr">
        <is>
          <t>Use of Estimates</t>
        </is>
      </c>
      <c r="B5" s="4" t="inlineStr">
        <is>
          <t>Use of Estimates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or slow-moving or obsolete inventory; the realizability of deferred tax assets; the fair value of goodwill; the fair value of contingent consideration arrangements; the useful lives of intangibles assets and property and equipment; the calculation of our VAT receivable and VAT payable, including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In March 2020, the World Health Organization declared the novel coronavirus ("COVID-19") a global pandemic.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densed consolidated financial statements.</t>
        </is>
      </c>
    </row>
    <row r="6">
      <c r="A6" s="4" t="inlineStr">
        <is>
          <t>Goodwill</t>
        </is>
      </c>
      <c r="B6" s="4" t="inlineStr">
        <is>
          <t>Goodwill Goodwill represents the excess of the price we paid over the fair value of the net identifiable assets we acquired in business combinations. In accordance with ASC Topic 350, Intangibles—Goodwill and Other ,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quantitative goodwill impairment test. Factors to consider when performing the qualitative assessment include general economic conditions, limitations on accessing capital, changes in forecasted operating results and fluctuations in foreign exchange rates. If the qualitative assessment demonstrates that it is more-likely-than-not that the estimated fair value of the reporting unit exceeds its carrying value, it is not necessary to measure and record impairment loss. We may elect to bypass the qualitative assessment and proceed directly to the quantitative assessment, for any reporting unit, in any period. We can resume the qualitative assessment for any reporting unit in any subsequent period. When we perform a quantitative impairment test, we use a combination of an income approach, a discounted cash flow valuation approach, and a market approach, using the guideline public company method, to determine the fair value of each reporting unit, and then compare the fair value to its carrying amount to determine the amount of impairment, if any. If a reporting unit's fair value is less than its carrying amount, we record an impairment charge based on that difference, up to the amount of goodwill allocated to that reporting unit. The quantitative impairment test requires the application of a number of significant assumptions, including estimated projections of future revenue growth rates, EBITDA margins, terminal value growth rates, market multiples, discount rates, and foreign currency exchange rates. The projections of future cash flows used to assess the fair value of the reporting units are based on the internal operation plans reviewed by management. The market multiples are based on comparable public company multiples. The discount rates are based on the risk-free rate of interest and estimated risk premiums for the reporting units at the time the impairment analysis is prepared. The projections of future exchange rates are based on the current exchange rates at the time the projections are prepared.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t>
        </is>
      </c>
    </row>
    <row r="7">
      <c r="A7" s="4" t="inlineStr">
        <is>
          <t>Revenue Recognition</t>
        </is>
      </c>
      <c r="B7" s="4" t="inlineStr">
        <is>
          <t>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upon shipment from one of our fulfillment centers or upon delivery to the customer, depending upon the specific terms and conditions of the arrangement, or at the point of sale for our retail store sales. We provide no warranty on products sold. Product warranty is provided by the manufacturers. Our performance obligations for services are satisfied when the services are rendered within the arranged service period. Service revenue was de minimis for the three and six months ended June 30, 2021 and 2020. Beginning with the first quarter of 2020, we entered into a limited number of bill-and-hold arrangements. Each bill-and-hold arrangement is reviewed and revenue is recognized only when certain criteria have been met: (i) the customer has requested delayed delivery and storage of the products by us, in exchange for a storage fee, because they want to secure a supply of the products but lack storage space, (ii) the risk of ownership has passed to the customer, (iii) the products are segregated from our other inventory items held for sale, (iv) the products are ready for shipment to the customer, and (v) the products are customized and thus we do not have the ability to use the products or direct them to another customer. Revenue under bill-and-hold arrangements was $0.1 million and $0.3 million for the three and six months ended June 30, 2021, respectively, and $0.1 million and $0.9 million for the three and six months ended June 30, 2020, respectively. Storage fees charged to customers for bill-and-hold arrangements are recognized as invoiced. Such fees were not significant for the three and six months ended June 30, 2021 and 2020. For certain product offerings such as premium, patented, child-resistant packaging, closed-system vaporization solutions and custom-branded retail products, we generally receive a deposit from the customer (generally 50% of the total order cost, but the amount can vary by customer contract) when an order is placed by a customer. We typically complete these orders within one to three months from the date of order, depending on the complexity of the customization and the size of the order. See “Note 8—Supplemental Financial Statement Information” for a summary of changes to our customer deposits liability balance during the three months ended June 30, 2021.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which is included within "Accrued expenses and other current liabilities" in our condensed consolidated balance sheets, was approximately $0.7 million and $0.8 million as of June 30, 2021 and December 31, 2020, respectively. The recoverable cost of merchandise estimated to be returned by customers, which is included within "Other current assets" in our condensed consolidated balance sheets, was approximately $0.2 million as of June 30, 2021 and December 31, 2020.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the applicable revenue recognition guidance by not adjusting the transaction price for significant financing components for periods less than one year. We also apply the practical expedient provided by the applicable revenue recognition guidance based upon which we generally expense sales commissions when incurred because the amortization period is one year or less. Sales commissions are recorded within "Salaries, benefits and payroll tax expenses" in the condensed consolidated statements of operations and comprehensive loss. No single customer represented more than 10% of our net sales for the three and six months ended June 30, 2021 and 2020. As of June 30, 2021 and December 31, 2020, no single customer represented more than 10% of our accounts receivable balance.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the German government has commenced a criminal investigation, which could result in penalties; other jurisdictions could commence such investigations as well. We performed an analysis of the VAT overpayments to the Dutch tax authorities, which we expect will be refunded to us, and VAT payable to other EU member states, including potential fines and penalties. Based on this analysis, we recorded VAT payable of approximately $3.3 million and $9.9 million within "Accrued expenses and other current liabilities" and VAT receivable of approximately $0.2 million and $4.4 million within "Other current assets" in our condensed consolidated balance sheet as of June 30, 2021 and December 31, 2020, respectively. We established VAT receivables in jurisdictions where VAT paid exceeds VAT collected and are recoverable through the filing of refund claims. Our VAT receivable balance as of June 30, 2021 and December 31, 2020 relates to refund claims with the Dutch tax authorities. In April 2021, we received a refund from the Dutch tax authorities of approximately $4.1 million.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As of June 30, 2021 and December 31, 2020, we recognized an indemnification asset of approximately $0 and $0.9 million within "Other current assets" using the loss recovery model. We were beneficiaries of a bank guarantee in the amount of approximately $0.9 million for claims for which we are entitled to indemnification under the purchase and sale agreement, which we collected in April 2021. In April 2021, we entered into a settlement agreement with the sellers of Conscious Wholesale requiring the transfer of approximately $0.8 million in cash from the sellers' bank accounts, which we also collected in April 2021. In May 2021, we entered into another settlement with the sellers to place 650,604 shares of our Class A common stock owned by the sellers in escrow, which requires that those securities be sold as necessary to pay additional liabilities of the seller to us under the purchase and sale agreement. During the year ended December 31, 2020, we recognized a charge of approximately $4.5 million within "general and administrative" expenses in our consolidated statements of operations and comprehensive loss, which represented the difference between the VAT payable and the VAT receivable and indemnification asset recorded as of December 31, 2020. During the three and six months ended June 30, 2021, we recognized a gain of approximately $1.1 million and $1.7 million within "general and administrative expenses" in our condensed consolidated statements of operations and comprehensive loss, which represented the partial reversal of the previously recognized charge, as the indemnification asset became probable of recovery based on the settlement agreements with the sellers and the related amounts collected from the sellers, and a reduction in our previously estimated VAT liability for penalties and interest based on our voluntary disclosure to, and ongoing settlement with, the relevant tax authorities in the EU member states. Management intends to pursue recovery of all additional losses from the sellers to the full extent of the indemnification provisions of the purchase and sale agreement, however, the collectability of such additional indemnification amounts may be subject to litigation and may be affected by the credit risk of indemnifying parties, and are therefore subject to significant uncertainties as to the amount and timing of recovery. As noted above, we have voluntarily disclosed VAT owed to several relevant tax authorities in the EU member states, and believe in doing so we will reduce our liability for penalties and interest. Nonetheless, we may incur expenses in future periods related to such matters, including litigation costs and other expenses to defend our position. The outcome of such matters is inherently unpredictable and subject to significant uncertainties.</t>
        </is>
      </c>
    </row>
    <row r="8">
      <c r="A8" s="4" t="inlineStr">
        <is>
          <t>Recently Adopted and Recently Issued Accounting Guidance Note Yet Adopted</t>
        </is>
      </c>
      <c r="B8" s="4" t="inlineStr">
        <is>
          <t>Recently Adopted Accounting Guidance In December 2019, the Financial Accounting Standards Board ("FASB") issued Accounting Standards Update ("ASU") No. 2019-12, Income Taxes (Topic 740): Simplifying the Accounting for Income Taxes , which removes certain exceptions to the general principles in Topic 740 and also clarifies and amends existing guidance to improve consistent application. This update was effective for interim and annual periods beginning after December 15, 2020, with early adoption permitted. We adopted this standard beginning January 1, 2021. Adoption of this standard did not have a material impact on our condensed consolidated financial statements. In January 2020, the FASB issued ASU No. 2020-01, Investments—Equity Securities (Topic 321), Investments—Equity Method and Joint Ventures (Topic 323), and Derivatives and Hedging (Topic 815) , which clarifies the interaction of accounting for equity securities under Topic 321, the accounting for equity investments in Topic 323, and the accounting for certain forward contracts and purchased options in Topic 815. We adopted this guidance beginning January 1, 2021. Adoption of this standard did not have a material impact on our condensed consolidated financial statements. In August 2020, the FASB issued ASU No. 2020-06, Accounting for Convertible Instruments and Contracts in an Entity’s Own Equity (ASU 2020-06) , which addresses the measurement and disclosure requirements for convertible instruments and contracts in an entity's own equity. The new standard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We elected to early adopt the new standard beginning January 1, 2021, on a modified retrospective basis. Adoption of this standard did not impact our condensed consolidated financial statements, as we did not hold any instruments to which this standard was applicable during the current reporting period nor in earlier reporting periods. 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densed consolidated financial statements and disclosures. In March 2020, the FASB issued ASU No. 2020-04, Reference Rate Reform (Topic 848): Facilitation of the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LIBOR or another reference rate expected to be discontinued as a result of reference rate reform. These amendments are not applicable to contract modifications made and hedging relationships entered into or evaluated after December 31, 2022. In January 2021, the FASB issued ASU No. 2021-01, Reference Rate Reform (Topic 848): Scope , which clarified the scope and application of the original guidance. ASU No. 2020-04 and ASU No. 2021-01 are effective as of March 12, 2020 through December 31, 2022 and may be applied to contract modifications and hedging relationships from the beginning of an interim period that includes or is subsequent to March 12, 2020. We are still evaluating the impact these standards will have on our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Stockholders Equity</t>
        </is>
      </c>
      <c r="B4" s="4" t="inlineStr">
        <is>
          <t>The following table sets forth the economic and voting interests of our common stock holders as of June 30, 2021: Class of Common Stock (ownership) Total Shares (1) Class A Shares (as converted) (2) Economic Ownership in the Operating Company (3) Voting Interest in Greenlane (4) Economic Interest in Greenlane (5) Class A 16,942,808 16,942,808 39.6 % 18.9 % 100.0 % Class B 2,436,257 2,436,257 5.7 % 2.7 % — % Class C 70,301,343 23,433,781 54.7 % 78.4 % — % Total 89,680,408 42,812,846 100.0 % 100.0 % 100.0 % (1) Represents the total number of outstanding shares for each class of common stock as of June 30, 2021. (2) Represents the number of shares of Class A common stock that would be outstanding assuming the exchange of all outstanding shares of Class B common stock and Class C common stock upon redemption of all related Common Units. Shares of Class B common stock and Class C common stock, as the case may be, would be canceled, without consideration, on a one-to-one basis in the case of Class B common stock and a three-to-one basis in the case of Class C common stock,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Class B common stock and Class C common stock entitles its holder to one vote per share on all matters submitted to a vote of our stockholders. (5) Represents the aggregate economic interest in us through the holders' ownership of Class A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6 Months Ended</t>
        </is>
      </c>
    </row>
    <row r="2">
      <c r="B2" s="2" t="inlineStr">
        <is>
          <t>Jun. 30, 2021</t>
        </is>
      </c>
    </row>
    <row r="3">
      <c r="A3" s="3" t="inlineStr">
        <is>
          <t>Business Combination and Asset Acquisition [Abstract]</t>
        </is>
      </c>
    </row>
    <row r="4">
      <c r="A4" s="4" t="inlineStr">
        <is>
          <t>Schedule of Business Acquisitions, by Acquisition</t>
        </is>
      </c>
      <c r="B4" s="4" t="inlineStr">
        <is>
          <t xml:space="preserve">The total purchase consideration for the Eyce acquisition consisted of the following: (in thousands) Purchase Consideration Cash $ 2,403 Class A common stock 2,005 Promissory note 2,503 Contingent consideration - payable in cash 914 Contingent consideration - payable in Class A common stock 914 Total purchase consideration $ 8,739 </t>
        </is>
      </c>
    </row>
    <row r="5">
      <c r="A5" s="4" t="inlineStr">
        <is>
          <t>Schedule of Recognized Identified Assets Acquired and Liabilities Assumed</t>
        </is>
      </c>
      <c r="B5" s="4" t="inlineStr">
        <is>
          <t xml:space="preserve">The following table summarizes the purchase price allocation and the estimated fair value of the net assets acquired at the date of acquisition as of June 30, 2021. (in thousands) Estimated Fair Value Measurement Period Adjustments Estimated Fair Value as of Acquisition Date Inventory $ 92 $ — $ 92 Developed technology 1,738 — 1,738 Trade name 1,294 — 1,294 Customer relationships 165 — 165 Goodwill 4,840 610 5,450 Total purchase price $ 8,129 $ 610 $ 8,739 </t>
        </is>
      </c>
    </row>
    <row r="6">
      <c r="A6" s="4" t="inlineStr">
        <is>
          <t>Business Acquisition, Pro Forma Information</t>
        </is>
      </c>
      <c r="B6" s="4" t="inlineStr">
        <is>
          <t>The following table presents pro forma results for the three and six months ended June 30, 2021 and 2020 as if our acquisition of Eyce had occurred on January 1, 2020, and Eyce's results had been included in our consolidated results beginning on that date (in thousands): Three months ended June 30, Six months ended June 30, 2021 2020 2021 2020 (Unaudited) (Unaudited) Net sales $ 34,715 $ 32,584 $ 68,876 $ 66,544 Cost of sales 26,944 25,688 53,716 52,261 Gross profit 7,771 6,896 15,160 14,283 Net loss $ (5,840) $ (6,522) $ (13,822) $ (23,5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air Value, Financial Instruments Measured on Recurring Basis</t>
        </is>
      </c>
      <c r="B4" s="4" t="inlineStr">
        <is>
          <t xml:space="preserve">Our financial instruments measured at fair value on a recurring basis were as follows at the dates indicated: Condensed Consolidated Fair Value at June 30, 2021 (in thousands) Level 1 Level 2 Level 3 Total Liabilities: Interest rate swap contract Other long-term liabilities $ — $ 460 $ — $ 460 Contingent consideration - current Accrued expenses and other current liabilities — — 1,169 1,169 Contingent consideration - long-term Other long-term liabilities — — 782 782 Total Liabilities $ — $ 460 $ 1,951 $ 2,411 Condensed Consolidated Fair Value at December 31, 2020 (in thousands) Level 1 Level 2 Level 3 Total Liabilities: Interest rate swap contract Other long-term liabilities $ — $ 665 $ — $ 665 Total Liabilities $ — $ 665 $ — $ 665 </t>
        </is>
      </c>
    </row>
    <row r="5">
      <c r="A5" s="4" t="inlineStr">
        <is>
          <t>Schedule of Interest Rate Derivatives</t>
        </is>
      </c>
      <c r="B5" s="4" t="inlineStr">
        <is>
          <t>Details of the outstanding swap contract as of June 30, 2021, which is a "pay-fixed and receive-floating" contract, are as follows: Swap Maturity Notional Value Pay-Fixed Rate Receive-Floating Rate Floating Rate October 1, 2025 $ 8,050 2.07750 % One-Month LIBOR Monthly</t>
        </is>
      </c>
    </row>
    <row r="6">
      <c r="A6" s="4" t="inlineStr">
        <is>
          <t>Fair Value, Liabilities Measured on Recurring Basis, Unobservable Input Reconciliation</t>
        </is>
      </c>
      <c r="B6" s="4" t="inlineStr">
        <is>
          <t xml:space="preserve">A reconciliation of our liabilities that are measured and recorded at fair value on a recurring basis using significant unobservable inputs (Level 3) for the six months ended June 30, 2021 is as follows: (in thousands) Contingent Consideration Balance at December 31, 2020 $ — Contingent consideration issued for Eyce LLC acquisition 1,828 Loss from fair value adjustments included in results of operations 123 Balance at June 30, 2021 $ 1,9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ssee, Operating Lease, Liability, Maturity</t>
        </is>
      </c>
      <c r="B4" s="4" t="inlineStr">
        <is>
          <t xml:space="preserve">The table below does not include commitments that are contingent on events or other factors that are currently uncertain or unknown. (in thousands) Finance Leases Operating Leases Total Remainder of 2021 $ 125 $ 412 $ 537 2022 177 961 1,138 2023 112 934 1,046 2024 4 621 625 2025 — 134 134 Thereafter — 140 140 Total minimum lease payments 418 3,202 3,620 Less: imputed interest 5 268 273 Present value of minimum lease payments 413 2,934 3,347 Less: current portion 195 781 976 Long-term portion $ 218 $ 2,153 $ 2,371 </t>
        </is>
      </c>
    </row>
    <row r="5">
      <c r="A5" s="4" t="inlineStr">
        <is>
          <t>Finance Lease, Liability, Maturity</t>
        </is>
      </c>
      <c r="B5" s="4" t="inlineStr">
        <is>
          <t xml:space="preserve">The table below does not include commitments that are contingent on events or other factors that are currently uncertain or unknown. (in thousands) Finance Leases Operating Leases Total Remainder of 2021 $ 125 $ 412 $ 537 2022 177 961 1,138 2023 112 934 1,046 2024 4 621 625 2025 — 134 134 Thereafter — 140 140 Total minimum lease payments 418 3,202 3,620 Less: imputed interest 5 268 273 Present value of minimum lease payments 413 2,934 3,347 Less: current portion 195 781 976 Long-term portion $ 218 $ 2,153 $ 2,371 </t>
        </is>
      </c>
    </row>
    <row r="6">
      <c r="A6" s="4" t="inlineStr">
        <is>
          <t>Lessor, Operating Lease, Payments to be Received, Maturity</t>
        </is>
      </c>
      <c r="B6" s="4" t="inlineStr">
        <is>
          <t xml:space="preserve">The following table represents the maturity analysis of undiscounted cash flows related to lease payments, which we expect to receive from our existing operating lease agreements with tenants: (in thousands) Rental Income Remainder of 2021 $ 343 2022 149 2023 75 2024 77 2025 53 Total $ 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Our long-term debt, excluding operating and finance lease liabilities, consisted of the following amounts at the dates indicated: (in thousands) June 30, 2021 December 31, 2020 Real Estate Note $ 8,035 $ 8,125 Eyce Promissory Note 2,500 — 10,535 8,125 Less unamortized debt issuance costs (89) (99) Less current portion of long-term debt (1,407) (182) Notes payable, net, excluding operating leases and finance leases $ 9,039 $ 7,8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 (Tables)</t>
        </is>
      </c>
      <c r="B1" s="2" t="inlineStr">
        <is>
          <t>6 Months Ended</t>
        </is>
      </c>
    </row>
    <row r="2">
      <c r="B2" s="2" t="inlineStr">
        <is>
          <t>Jun. 30, 2021</t>
        </is>
      </c>
    </row>
    <row r="3">
      <c r="A3" s="3" t="inlineStr">
        <is>
          <t>Payables and Accruals [Abstract]</t>
        </is>
      </c>
    </row>
    <row r="4">
      <c r="A4" s="4" t="inlineStr">
        <is>
          <t>Schedule of Other Current Assets</t>
        </is>
      </c>
      <c r="B4" s="4" t="inlineStr">
        <is>
          <t xml:space="preserve">The following table summarizes the composition of other current assets as of the dates indicated: (in thousands) June 30, 2021 December 31, 2020 Other current assets: VAT refund receivable $ 150 $ 4,391 Prepaid expenses 1,433 1,542 Indemnification receivable, net — 921 Other 3,231 4,038 $ 4,814 $ 10,892 </t>
        </is>
      </c>
    </row>
    <row r="5">
      <c r="A5" s="4" t="inlineStr">
        <is>
          <t>Schedule of Accrued Liabilities</t>
        </is>
      </c>
      <c r="B5" s="4" t="inlineStr">
        <is>
          <t xml:space="preserve">The following table summarizes the composition of accrued expenses and other current liabilities as of the dates indicated: (in thousands) June 30, 2021 December 31, 2020 Accrued expenses and other current liabilities: VAT payable $ 3,287 $ 9,882 Contingent consideration 1,169 — Payroll related including bonus 1,294 2,361 Accrued professional fees 3,509 1,750 Accrued third-party logistics fees 47 1,295 Refund liability 742 785 Current portion of long-term debt 1,407 182 Other 3,604 3,317 $ 15,059 $ 19,572 </t>
        </is>
      </c>
    </row>
    <row r="6">
      <c r="A6" s="4" t="inlineStr">
        <is>
          <t>Schedule of Customer Deposits</t>
        </is>
      </c>
      <c r="B6" s="4" t="inlineStr">
        <is>
          <t xml:space="preserve">Changes in our customer deposits liability balance during the six months ended June 30, 2021 were as follows: (in thousands) Customer Deposits Balance as of December 31, 2020 $ 2,729 Increases due to deposits received, net of other adjustments 2,718 Revenue recognized (2,765) Balance as of June 30, 2021 $ 2,682 </t>
        </is>
      </c>
    </row>
    <row r="7">
      <c r="A7" s="4" t="inlineStr">
        <is>
          <t>Schedule of Accumulated Other Comprehensive Income (Loss)</t>
        </is>
      </c>
      <c r="B7" s="4" t="inlineStr">
        <is>
          <t>The components of accumulated other comprehensive income (loss) for the periods presented were as follows: (in thousands) Foreign Currency Translation Unrealized Loss on Derivative Instrument Total Balance at December 31, 2020 $ 183 $ (154) $ 29 Other comprehensive income (loss) 88 204 $ 292 Less: Other comprehensive (income) loss attributable to non-controlling interest (48) (130) $ (178) Balance at June 30, 2021 $ 223 $ (80) $ 143 (in thousands) Foreign Currency Translation Unrealized Loss on Total Balance at December 31, 2019 $ (22) $ (50) $ (72) Other comprehensive loss (156) (559) (715) Less: Other comprehensive loss attributable to non-controlling interest 122 425 547 Balance at June 30, 2020 $ (56) $ (184) $ (2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Earnings Per Share, Basic and Diluted</t>
        </is>
      </c>
      <c r="B4" s="4" t="inlineStr">
        <is>
          <t>A reconciliation of the numerator and denominator used in the calculation of basic and diluted net loss per share of Class A common stock is as follows (in thousands, except per share amounts): Three Months Ended June 30, Six Months Ended June 30, 2021 2020 2021 2020 Numerator: Net loss $ (5,840) $ (6,312) $ (13,554) $ (23,051) Less: Net loss attributable to non-controlling interests (2,797) (4,261) (6,255) (16,539) Net loss attributable to Class A common stockholders $ (3,043) $ (2,051) $ (7,299) $ (6,512) Denominator: Weighted average shares of Class A common stock outstanding 18,837 11,380 16,095 10,921 Net loss per share of Class A common stock - basic and diluted $ (0.16) $ (0.18) $ (0.45) $ (0.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table below provides information on revenues from external customers, intersegment revenues, and income (loss) before income taxes for our reportable segments for the three and six months ended June 30, 2021 and 2020. We eliminate intersegment revenues in consolidation. Three Months Ended June 30, Six Months Ended June 30, (in thousands) 2021 2020 2021 2020 Revenue from external customers: United States $ 30,694 $ 26,368 $ 59,361 $ 53,498 Canada 1,412 3,510 3,973 7,915 Europe 2,609 2,522 5,390 4,855 Corporate and other — — — — $ 34,715 $ 32,400 $ 68,724 $ 66,268 Intercompany revenues: United States $ 2,556 $ 3,163 $ 6,037 $ 5,407 Canada 4 24 16 38 Europe 619 708 1,451 1,092 Corporate and other — — — — $ 3,179 $ 3,895 $ 7,504 $ 6,537 Income (loss) before income taxes: United States $ (1,943) $ (2,288) $ (6,409) $ (16,595) Canada (636) 30 (636) 305 Europe 511 (673) (493) (1,134) Corporate and other (3,768) (3,373) (6,030) (5,700) $ (5,836) $ (6,304) $ (13,568) $ (23,1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7" customWidth="1" min="1" max="1"/>
    <col width="14" customWidth="1" min="2" max="2"/>
    <col width="20" customWidth="1" min="3" max="3"/>
  </cols>
  <sheetData>
    <row r="1">
      <c r="A1" s="1" t="inlineStr">
        <is>
          <t>Business Operations and Organization (Details)</t>
        </is>
      </c>
      <c r="B1" s="2" t="inlineStr">
        <is>
          <t>Apr. 23, 2019</t>
        </is>
      </c>
      <c r="C1" s="2" t="inlineStr">
        <is>
          <t>Jun. 30, 2021shares</t>
        </is>
      </c>
    </row>
    <row r="2">
      <c r="A2" s="3" t="inlineStr">
        <is>
          <t>Business Operations and Organization (Textual)</t>
        </is>
      </c>
    </row>
    <row r="3">
      <c r="A3" s="4" t="inlineStr">
        <is>
          <t>Intraperiod tax allocation</t>
        </is>
      </c>
      <c r="C3" s="4" t="inlineStr">
        <is>
          <t>85.00%</t>
        </is>
      </c>
    </row>
    <row r="4">
      <c r="A4" s="4" t="inlineStr">
        <is>
          <t>Issuance of common stock (in shares)</t>
        </is>
      </c>
      <c r="C4" s="5" t="n">
        <v>89680408</v>
      </c>
    </row>
    <row r="5">
      <c r="A5" s="4" t="inlineStr">
        <is>
          <t>New shares issued, as converted (in shares)</t>
        </is>
      </c>
      <c r="C5" s="5" t="n">
        <v>42812846</v>
      </c>
    </row>
    <row r="6">
      <c r="A6" s="4" t="inlineStr">
        <is>
          <t>Percentage of economic ownership</t>
        </is>
      </c>
      <c r="C6" s="4" t="inlineStr">
        <is>
          <t>100.00%</t>
        </is>
      </c>
    </row>
    <row r="7">
      <c r="A7" s="4" t="inlineStr">
        <is>
          <t>Voting power percentage</t>
        </is>
      </c>
      <c r="C7" s="4" t="inlineStr">
        <is>
          <t>100.00%</t>
        </is>
      </c>
    </row>
    <row r="8">
      <c r="A8" s="4" t="inlineStr">
        <is>
          <t>Percentage of ownership in successor</t>
        </is>
      </c>
      <c r="C8" s="4" t="inlineStr">
        <is>
          <t>100.00%</t>
        </is>
      </c>
    </row>
    <row r="9">
      <c r="A9" s="4" t="inlineStr">
        <is>
          <t>Class B Common Stock</t>
        </is>
      </c>
    </row>
    <row r="10">
      <c r="A10" s="3" t="inlineStr">
        <is>
          <t>Business Operations and Organization (Textual)</t>
        </is>
      </c>
    </row>
    <row r="11">
      <c r="A11" s="4" t="inlineStr">
        <is>
          <t>Common stock issuance ratio</t>
        </is>
      </c>
      <c r="B11" s="5" t="n">
        <v>1</v>
      </c>
    </row>
    <row r="12">
      <c r="A12" s="4" t="inlineStr">
        <is>
          <t>Common stock, redemption ratio</t>
        </is>
      </c>
      <c r="C12" s="5" t="n">
        <v>1</v>
      </c>
    </row>
    <row r="13">
      <c r="A13" s="4" t="inlineStr">
        <is>
          <t>Class C Common Stock</t>
        </is>
      </c>
    </row>
    <row r="14">
      <c r="A14" s="3" t="inlineStr">
        <is>
          <t>Business Operations and Organization (Textual)</t>
        </is>
      </c>
    </row>
    <row r="15">
      <c r="A15" s="4" t="inlineStr">
        <is>
          <t>Common stock issuance ratio</t>
        </is>
      </c>
      <c r="B15" s="5" t="n">
        <v>3</v>
      </c>
    </row>
    <row r="16">
      <c r="A16" s="4" t="inlineStr">
        <is>
          <t>Common stock, redemption ratio</t>
        </is>
      </c>
      <c r="C16" s="5" t="n">
        <v>3</v>
      </c>
    </row>
    <row r="17">
      <c r="A17" s="4" t="inlineStr">
        <is>
          <t>Class A common stock</t>
        </is>
      </c>
    </row>
    <row r="18">
      <c r="A18" s="3" t="inlineStr">
        <is>
          <t>Business Operations and Organization (Textual)</t>
        </is>
      </c>
    </row>
    <row r="19">
      <c r="A19" s="4" t="inlineStr">
        <is>
          <t>Common stock, redemption ratio</t>
        </is>
      </c>
      <c r="C19" s="5" t="n">
        <v>1</v>
      </c>
    </row>
    <row r="20">
      <c r="A20" s="4" t="inlineStr">
        <is>
          <t>Public Purchasers | Class A common stock</t>
        </is>
      </c>
    </row>
    <row r="21">
      <c r="A21" s="3" t="inlineStr">
        <is>
          <t>Business Operations and Organization (Textual)</t>
        </is>
      </c>
    </row>
    <row r="22">
      <c r="A22" s="4" t="inlineStr">
        <is>
          <t>Issuance of common stock (in shares)</t>
        </is>
      </c>
      <c r="C22" s="5" t="n">
        <v>16942808</v>
      </c>
    </row>
    <row r="23">
      <c r="A23" s="4" t="inlineStr">
        <is>
          <t>New shares issued, as converted (in shares)</t>
        </is>
      </c>
      <c r="C23" s="5" t="n">
        <v>16942808</v>
      </c>
    </row>
    <row r="24">
      <c r="A24" s="4" t="inlineStr">
        <is>
          <t>Percentage of economic ownership</t>
        </is>
      </c>
      <c r="C24" s="4" t="inlineStr">
        <is>
          <t>39.60%</t>
        </is>
      </c>
    </row>
    <row r="25">
      <c r="A25" s="4" t="inlineStr">
        <is>
          <t>Voting power percentage</t>
        </is>
      </c>
      <c r="C25" s="4" t="inlineStr">
        <is>
          <t>18.90%</t>
        </is>
      </c>
    </row>
    <row r="26">
      <c r="A26" s="4" t="inlineStr">
        <is>
          <t>Percentage of ownership in successor</t>
        </is>
      </c>
      <c r="C26" s="4" t="inlineStr">
        <is>
          <t>100.00%</t>
        </is>
      </c>
    </row>
    <row r="27">
      <c r="A27" s="4" t="inlineStr">
        <is>
          <t>Non-Founder Members | Class B Common Stock</t>
        </is>
      </c>
    </row>
    <row r="28">
      <c r="A28" s="3" t="inlineStr">
        <is>
          <t>Business Operations and Organization (Textual)</t>
        </is>
      </c>
    </row>
    <row r="29">
      <c r="A29" s="4" t="inlineStr">
        <is>
          <t>Issuance of common stock (in shares)</t>
        </is>
      </c>
      <c r="C29" s="5" t="n">
        <v>2436257</v>
      </c>
    </row>
    <row r="30">
      <c r="A30" s="4" t="inlineStr">
        <is>
          <t>New shares issued, as converted (in shares)</t>
        </is>
      </c>
      <c r="C30" s="5" t="n">
        <v>2436257</v>
      </c>
    </row>
    <row r="31">
      <c r="A31" s="4" t="inlineStr">
        <is>
          <t>Percentage of economic ownership</t>
        </is>
      </c>
      <c r="C31" s="4" t="inlineStr">
        <is>
          <t>5.70%</t>
        </is>
      </c>
    </row>
    <row r="32">
      <c r="A32" s="4" t="inlineStr">
        <is>
          <t>Voting power percentage</t>
        </is>
      </c>
      <c r="C32" s="4" t="inlineStr">
        <is>
          <t>2.70%</t>
        </is>
      </c>
    </row>
    <row r="33">
      <c r="A33" s="4" t="inlineStr">
        <is>
          <t>Percentage of ownership in successor</t>
        </is>
      </c>
      <c r="C33" s="4" t="inlineStr">
        <is>
          <t>0.00%</t>
        </is>
      </c>
    </row>
    <row r="34">
      <c r="A34" s="4" t="inlineStr">
        <is>
          <t>Founder Members | Class C Common Stock</t>
        </is>
      </c>
    </row>
    <row r="35">
      <c r="A35" s="3" t="inlineStr">
        <is>
          <t>Business Operations and Organization (Textual)</t>
        </is>
      </c>
    </row>
    <row r="36">
      <c r="A36" s="4" t="inlineStr">
        <is>
          <t>Issuance of common stock (in shares)</t>
        </is>
      </c>
      <c r="C36" s="5" t="n">
        <v>70301343</v>
      </c>
    </row>
    <row r="37">
      <c r="A37" s="4" t="inlineStr">
        <is>
          <t>New shares issued, as converted (in shares)</t>
        </is>
      </c>
      <c r="C37" s="5" t="n">
        <v>23433781</v>
      </c>
    </row>
    <row r="38">
      <c r="A38" s="4" t="inlineStr">
        <is>
          <t>Percentage of economic ownership</t>
        </is>
      </c>
      <c r="C38" s="4" t="inlineStr">
        <is>
          <t>54.70%</t>
        </is>
      </c>
    </row>
    <row r="39">
      <c r="A39" s="4" t="inlineStr">
        <is>
          <t>Voting power percentage</t>
        </is>
      </c>
      <c r="C39" s="4" t="inlineStr">
        <is>
          <t>78.40%</t>
        </is>
      </c>
    </row>
    <row r="40">
      <c r="A40" s="4" t="inlineStr">
        <is>
          <t>Percentage of ownership in successor</t>
        </is>
      </c>
      <c r="C40" s="4" t="inlineStr">
        <is>
          <t>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Allowance for doubtful accounts</t>
        </is>
      </c>
      <c r="B2" s="6" t="n">
        <v>843</v>
      </c>
      <c r="C2" s="6" t="n">
        <v>1084</v>
      </c>
    </row>
    <row r="3">
      <c r="A3" s="4" t="inlineStr">
        <is>
          <t>Preferred stock, par value (in dollars per share)</t>
        </is>
      </c>
      <c r="B3" s="7" t="n">
        <v>0.0001</v>
      </c>
      <c r="C3" s="7" t="n">
        <v>0.0001</v>
      </c>
    </row>
    <row r="4">
      <c r="A4" s="4" t="inlineStr">
        <is>
          <t>Preferred stock, authorized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Assets, Current</t>
        </is>
      </c>
      <c r="B7" s="6" t="n">
        <v>66865</v>
      </c>
      <c r="C7" s="6" t="n">
        <v>96083</v>
      </c>
    </row>
    <row r="8">
      <c r="A8" s="4" t="inlineStr">
        <is>
          <t>Assets</t>
        </is>
      </c>
      <c r="B8" s="6" t="n">
        <v>102204</v>
      </c>
      <c r="C8" s="6" t="n">
        <v>122650</v>
      </c>
    </row>
    <row r="9">
      <c r="A9" s="4" t="inlineStr">
        <is>
          <t>Class A Common Stock</t>
        </is>
      </c>
    </row>
    <row r="10">
      <c r="A10" s="4" t="inlineStr">
        <is>
          <t>Common stock, par value (in dollars per share)</t>
        </is>
      </c>
      <c r="B10" s="8" t="n">
        <v>0.01</v>
      </c>
      <c r="C10" s="8" t="n">
        <v>0.01</v>
      </c>
    </row>
    <row r="11">
      <c r="A11" s="4" t="inlineStr">
        <is>
          <t>Common stock, authorized (in shares)</t>
        </is>
      </c>
      <c r="B11" s="5" t="n">
        <v>125000000</v>
      </c>
      <c r="C11" s="5" t="n">
        <v>125000000</v>
      </c>
    </row>
    <row r="12">
      <c r="A12" s="4" t="inlineStr">
        <is>
          <t>Common stock, issued (in shares)</t>
        </is>
      </c>
      <c r="B12" s="5" t="n">
        <v>16943000</v>
      </c>
      <c r="C12" s="5" t="n">
        <v>13322000</v>
      </c>
    </row>
    <row r="13">
      <c r="A13" s="4" t="inlineStr">
        <is>
          <t>Common stock, outstanding (in shares)</t>
        </is>
      </c>
      <c r="B13" s="5" t="n">
        <v>16943000</v>
      </c>
      <c r="C13" s="5" t="n">
        <v>13322000</v>
      </c>
    </row>
    <row r="14">
      <c r="A14" s="4" t="inlineStr">
        <is>
          <t>Class B Common Stock</t>
        </is>
      </c>
    </row>
    <row r="15">
      <c r="A15" s="4" t="inlineStr">
        <is>
          <t>Common stock, par value (in dollars per share)</t>
        </is>
      </c>
      <c r="B15" s="7" t="n">
        <v>0.0001</v>
      </c>
      <c r="C15" s="7" t="n">
        <v>0.0001</v>
      </c>
    </row>
    <row r="16">
      <c r="A16" s="4" t="inlineStr">
        <is>
          <t>Common stock, authorized (in shares)</t>
        </is>
      </c>
      <c r="B16" s="5" t="n">
        <v>10000000</v>
      </c>
      <c r="C16" s="5" t="n">
        <v>10000000</v>
      </c>
    </row>
    <row r="17">
      <c r="A17" s="4" t="inlineStr">
        <is>
          <t>Common stock, issued (in shares)</t>
        </is>
      </c>
      <c r="B17" s="5" t="n">
        <v>2436000</v>
      </c>
      <c r="C17" s="5" t="n">
        <v>3491000</v>
      </c>
    </row>
    <row r="18">
      <c r="A18" s="4" t="inlineStr">
        <is>
          <t>Common stock, outstanding (in shares)</t>
        </is>
      </c>
      <c r="B18" s="5" t="n">
        <v>2436000</v>
      </c>
      <c r="C18" s="5" t="n">
        <v>3491000</v>
      </c>
    </row>
    <row r="19">
      <c r="A19" s="4" t="inlineStr">
        <is>
          <t>Class C Common Stock</t>
        </is>
      </c>
    </row>
    <row r="20">
      <c r="A20" s="4" t="inlineStr">
        <is>
          <t>Common stock, par value (in dollars per share)</t>
        </is>
      </c>
      <c r="B20" s="7" t="n">
        <v>0.0001</v>
      </c>
      <c r="C20" s="7" t="n">
        <v>0.0001</v>
      </c>
    </row>
    <row r="21">
      <c r="A21" s="4" t="inlineStr">
        <is>
          <t>Common stock, authorized (in shares)</t>
        </is>
      </c>
      <c r="B21" s="5" t="n">
        <v>100000000</v>
      </c>
      <c r="C21" s="5" t="n">
        <v>100000000</v>
      </c>
    </row>
    <row r="22">
      <c r="A22" s="4" t="inlineStr">
        <is>
          <t>Common stock, issued (in shares)</t>
        </is>
      </c>
      <c r="B22" s="5" t="n">
        <v>70301000</v>
      </c>
      <c r="C22" s="5" t="n">
        <v>76039000</v>
      </c>
    </row>
    <row r="23">
      <c r="A23" s="4" t="inlineStr">
        <is>
          <t>Common stock, outstanding (in shares)</t>
        </is>
      </c>
      <c r="B23" s="5" t="n">
        <v>70301000</v>
      </c>
      <c r="C23" s="5" t="n">
        <v>760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Summary of Significant Accounting Policies - Additional Information (Details) - USD ($) $ in Thousands</t>
        </is>
      </c>
      <c r="B1" s="2" t="inlineStr">
        <is>
          <t>1 Months Ended</t>
        </is>
      </c>
      <c r="D1" s="2" t="inlineStr">
        <is>
          <t>3 Months Ended</t>
        </is>
      </c>
      <c r="G1" s="2" t="inlineStr">
        <is>
          <t>6 Months Ended</t>
        </is>
      </c>
      <c r="I1" s="2" t="inlineStr">
        <is>
          <t>12 Months Ended</t>
        </is>
      </c>
    </row>
    <row r="2">
      <c r="B2" s="2" t="inlineStr">
        <is>
          <t>May 31, 2021</t>
        </is>
      </c>
      <c r="C2" s="2" t="inlineStr">
        <is>
          <t>Apr. 30, 2021</t>
        </is>
      </c>
      <c r="D2" s="2" t="inlineStr">
        <is>
          <t>Jun. 30, 2021</t>
        </is>
      </c>
      <c r="E2" s="2" t="inlineStr">
        <is>
          <t>Jun. 30, 2020</t>
        </is>
      </c>
      <c r="F2" s="2" t="inlineStr">
        <is>
          <t>Mar. 31, 2020</t>
        </is>
      </c>
      <c r="G2" s="2" t="inlineStr">
        <is>
          <t>Jun. 30, 2021</t>
        </is>
      </c>
      <c r="H2" s="2" t="inlineStr">
        <is>
          <t>Jun. 30, 2020</t>
        </is>
      </c>
      <c r="I2" s="2" t="inlineStr">
        <is>
          <t>Dec. 31, 2020</t>
        </is>
      </c>
    </row>
    <row r="3">
      <c r="A3" s="3" t="inlineStr">
        <is>
          <t>New Accounting Pronouncements or Change in Accounting Principle [Line Items]</t>
        </is>
      </c>
    </row>
    <row r="4">
      <c r="A4" s="4" t="inlineStr">
        <is>
          <t>Goodwill impairment charge</t>
        </is>
      </c>
      <c r="D4" s="6" t="n">
        <v>0</v>
      </c>
      <c r="E4" s="6" t="n">
        <v>0</v>
      </c>
      <c r="F4" s="6" t="n">
        <v>9000</v>
      </c>
      <c r="G4" s="6" t="n">
        <v>0</v>
      </c>
      <c r="H4" s="6" t="n">
        <v>8996</v>
      </c>
    </row>
    <row r="5">
      <c r="A5" s="4" t="inlineStr">
        <is>
          <t>VAT payable</t>
        </is>
      </c>
      <c r="D5" s="5" t="n">
        <v>3287</v>
      </c>
      <c r="G5" s="5" t="n">
        <v>3287</v>
      </c>
      <c r="I5" s="6" t="n">
        <v>9882</v>
      </c>
    </row>
    <row r="6">
      <c r="A6" s="4" t="inlineStr">
        <is>
          <t>VAT refund receivable</t>
        </is>
      </c>
      <c r="D6" s="5" t="n">
        <v>150</v>
      </c>
      <c r="G6" s="5" t="n">
        <v>150</v>
      </c>
      <c r="I6" s="5" t="n">
        <v>4391</v>
      </c>
    </row>
    <row r="7">
      <c r="A7" s="4" t="inlineStr">
        <is>
          <t>Indemnification assets</t>
        </is>
      </c>
      <c r="D7" s="5" t="n">
        <v>0</v>
      </c>
      <c r="G7" s="5" t="n">
        <v>0</v>
      </c>
      <c r="I7" s="5" t="n">
        <v>921</v>
      </c>
    </row>
    <row r="8">
      <c r="A8" s="4" t="inlineStr">
        <is>
          <t>VAT expense, net</t>
        </is>
      </c>
      <c r="I8" s="5" t="n">
        <v>4500</v>
      </c>
    </row>
    <row r="9">
      <c r="A9" s="4" t="inlineStr">
        <is>
          <t>Indemnification assets, gain on recovery</t>
        </is>
      </c>
      <c r="D9" s="5" t="n">
        <v>1100</v>
      </c>
      <c r="G9" s="5" t="n">
        <v>1700</v>
      </c>
    </row>
    <row r="10">
      <c r="A10" s="4" t="inlineStr">
        <is>
          <t>Conscious Wholesale</t>
        </is>
      </c>
    </row>
    <row r="11">
      <c r="A11" s="3" t="inlineStr">
        <is>
          <t>New Accounting Pronouncements or Change in Accounting Principle [Line Items]</t>
        </is>
      </c>
    </row>
    <row r="12">
      <c r="A12" s="4" t="inlineStr">
        <is>
          <t>Indemnification receivable, net</t>
        </is>
      </c>
      <c r="C12" s="6" t="n">
        <v>900</v>
      </c>
    </row>
    <row r="13">
      <c r="A13" s="4" t="inlineStr">
        <is>
          <t>Cash acquired from acquisition</t>
        </is>
      </c>
      <c r="C13" s="5" t="n">
        <v>800</v>
      </c>
    </row>
    <row r="14">
      <c r="A14" s="4" t="inlineStr">
        <is>
          <t>Conscious Wholesale | Common Stock | Class A common stock</t>
        </is>
      </c>
    </row>
    <row r="15">
      <c r="A15" s="3" t="inlineStr">
        <is>
          <t>New Accounting Pronouncements or Change in Accounting Principle [Line Items]</t>
        </is>
      </c>
    </row>
    <row r="16">
      <c r="A16" s="4" t="inlineStr">
        <is>
          <t>Common stock issued (in shares)</t>
        </is>
      </c>
      <c r="B16" s="5" t="n">
        <v>650604</v>
      </c>
    </row>
    <row r="17">
      <c r="A17" s="4" t="inlineStr">
        <is>
          <t>Foreign Tax Authority</t>
        </is>
      </c>
    </row>
    <row r="18">
      <c r="A18" s="3" t="inlineStr">
        <is>
          <t>New Accounting Pronouncements or Change in Accounting Principle [Line Items]</t>
        </is>
      </c>
    </row>
    <row r="19">
      <c r="A19" s="4" t="inlineStr">
        <is>
          <t>Proceeds from income tax refunds</t>
        </is>
      </c>
      <c r="C19" s="6" t="n">
        <v>4100</v>
      </c>
    </row>
    <row r="20">
      <c r="A20" s="4" t="inlineStr">
        <is>
          <t>Bill-And-Hold</t>
        </is>
      </c>
    </row>
    <row r="21">
      <c r="A21" s="3" t="inlineStr">
        <is>
          <t>New Accounting Pronouncements or Change in Accounting Principle [Line Items]</t>
        </is>
      </c>
    </row>
    <row r="22">
      <c r="A22" s="4" t="inlineStr">
        <is>
          <t>Revenue recognized</t>
        </is>
      </c>
      <c r="D22" s="5" t="n">
        <v>100</v>
      </c>
      <c r="E22" s="6" t="n">
        <v>100</v>
      </c>
      <c r="G22" s="5" t="n">
        <v>300</v>
      </c>
      <c r="H22" s="6" t="n">
        <v>900</v>
      </c>
    </row>
    <row r="23">
      <c r="A23" s="4" t="inlineStr">
        <is>
          <t>IPO | Airgraft Inc.</t>
        </is>
      </c>
    </row>
    <row r="24">
      <c r="A24" s="3" t="inlineStr">
        <is>
          <t>New Accounting Pronouncements or Change in Accounting Principle [Line Items]</t>
        </is>
      </c>
    </row>
    <row r="25">
      <c r="A25" s="4" t="inlineStr">
        <is>
          <t>Liability for returns included in accrued expenses</t>
        </is>
      </c>
      <c r="D25" s="5" t="n">
        <v>700</v>
      </c>
      <c r="G25" s="5" t="n">
        <v>700</v>
      </c>
      <c r="I25" s="5" t="n">
        <v>800</v>
      </c>
    </row>
    <row r="26">
      <c r="A26" s="4" t="inlineStr">
        <is>
          <t>Other current assets</t>
        </is>
      </c>
      <c r="D26" s="6" t="n">
        <v>200</v>
      </c>
      <c r="G26" s="6" t="n">
        <v>200</v>
      </c>
      <c r="I26" s="6" t="n">
        <v>200</v>
      </c>
    </row>
  </sheetData>
  <mergeCells count="4">
    <mergeCell ref="A1:A2"/>
    <mergeCell ref="B1:C1"/>
    <mergeCell ref="D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Business Acquisitions - Purchase Consideration (Details) - Eyce $ in Thousands</t>
        </is>
      </c>
      <c r="B1" s="2" t="inlineStr">
        <is>
          <t>Mar. 02, 2021USD ($)</t>
        </is>
      </c>
    </row>
    <row r="2">
      <c r="A2" s="3" t="inlineStr">
        <is>
          <t>Business Acquisition [Line Items]</t>
        </is>
      </c>
    </row>
    <row r="3">
      <c r="A3" s="4" t="inlineStr">
        <is>
          <t>Cash</t>
        </is>
      </c>
      <c r="B3" s="6" t="n">
        <v>2403</v>
      </c>
    </row>
    <row r="4">
      <c r="A4" s="4" t="inlineStr">
        <is>
          <t>Class A common stock</t>
        </is>
      </c>
      <c r="B4" s="5" t="n">
        <v>2005</v>
      </c>
    </row>
    <row r="5">
      <c r="A5" s="4" t="inlineStr">
        <is>
          <t>Promissory note</t>
        </is>
      </c>
      <c r="B5" s="5" t="n">
        <v>2503</v>
      </c>
    </row>
    <row r="6">
      <c r="A6" s="4" t="inlineStr">
        <is>
          <t>Contingent consideration - payable in cash</t>
        </is>
      </c>
      <c r="B6" s="5" t="n">
        <v>914</v>
      </c>
    </row>
    <row r="7">
      <c r="A7" s="4" t="inlineStr">
        <is>
          <t>Contingent consideration - payable in Class A common stock</t>
        </is>
      </c>
      <c r="B7" s="5" t="n">
        <v>914</v>
      </c>
    </row>
    <row r="8">
      <c r="A8" s="4" t="inlineStr">
        <is>
          <t>Total purchase consideration</t>
        </is>
      </c>
      <c r="B8" s="6" t="n">
        <v>87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usiness Acquisitions - Narrative (Details) - USD ($) $ in Millions</t>
        </is>
      </c>
      <c r="B1" s="2" t="inlineStr">
        <is>
          <t>3 Months Ended</t>
        </is>
      </c>
      <c r="D1" s="2" t="inlineStr">
        <is>
          <t>6 Months Ended</t>
        </is>
      </c>
    </row>
    <row r="2">
      <c r="B2" s="2" t="inlineStr">
        <is>
          <t>Jun. 30, 2021</t>
        </is>
      </c>
      <c r="C2" s="2" t="inlineStr">
        <is>
          <t>Mar. 31, 2021</t>
        </is>
      </c>
      <c r="D2" s="2" t="inlineStr">
        <is>
          <t>Jun. 30, 2021</t>
        </is>
      </c>
    </row>
    <row r="3">
      <c r="A3" s="4" t="inlineStr">
        <is>
          <t>Eyce</t>
        </is>
      </c>
    </row>
    <row r="4">
      <c r="A4" s="3" t="inlineStr">
        <is>
          <t>Business Acquisition (Textual)</t>
        </is>
      </c>
    </row>
    <row r="5">
      <c r="A5" s="4" t="inlineStr">
        <is>
          <t>Acquisition related costs</t>
        </is>
      </c>
      <c r="C5" s="9" t="n">
        <v>0.3</v>
      </c>
    </row>
    <row r="6">
      <c r="A6" s="4" t="inlineStr">
        <is>
          <t>Net sales of acquiree since acquisition date</t>
        </is>
      </c>
      <c r="B6" s="9" t="n">
        <v>0.3</v>
      </c>
      <c r="D6" s="9" t="n">
        <v>0.4</v>
      </c>
    </row>
    <row r="7">
      <c r="A7" s="4" t="inlineStr">
        <is>
          <t>KushCo | Minimum</t>
        </is>
      </c>
    </row>
    <row r="8">
      <c r="A8" s="3" t="inlineStr">
        <is>
          <t>Business Acquisition (Textual)</t>
        </is>
      </c>
    </row>
    <row r="9">
      <c r="A9" s="4" t="inlineStr">
        <is>
          <t>Ownership percentage by existing stockholders after merger, after adjustments to the Exchange Ratio</t>
        </is>
      </c>
      <c r="C9" s="4" t="inlineStr">
        <is>
          <t>48.10%</t>
        </is>
      </c>
    </row>
    <row r="10">
      <c r="A10" s="4" t="inlineStr">
        <is>
          <t>KushCo | Maximum</t>
        </is>
      </c>
    </row>
    <row r="11">
      <c r="A11" s="3" t="inlineStr">
        <is>
          <t>Business Acquisition (Textual)</t>
        </is>
      </c>
    </row>
    <row r="12">
      <c r="A12" s="4" t="inlineStr">
        <is>
          <t>Ownership percentage by existing stockholders after merger, after adjustments to the Exchange Ratio</t>
        </is>
      </c>
      <c r="C12" s="4" t="inlineStr">
        <is>
          <t>51.9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Purchase Price Allocation (Details) - USD ($) $ in Thousands</t>
        </is>
      </c>
      <c r="B1" s="2" t="inlineStr">
        <is>
          <t>Mar. 02, 2021</t>
        </is>
      </c>
      <c r="C1" s="2" t="inlineStr">
        <is>
          <t>Jun. 30, 2021</t>
        </is>
      </c>
      <c r="D1" s="2" t="inlineStr">
        <is>
          <t>Mar. 01, 2021</t>
        </is>
      </c>
      <c r="E1" s="2" t="inlineStr">
        <is>
          <t>Dec. 31, 2020</t>
        </is>
      </c>
    </row>
    <row r="2">
      <c r="A2" s="3" t="inlineStr">
        <is>
          <t>Business Acquisition [Line Items]</t>
        </is>
      </c>
    </row>
    <row r="3">
      <c r="A3" s="4" t="inlineStr">
        <is>
          <t>Goodwill</t>
        </is>
      </c>
      <c r="C3" s="6" t="n">
        <v>8625</v>
      </c>
      <c r="E3" s="6" t="n">
        <v>3280</v>
      </c>
    </row>
    <row r="4">
      <c r="A4" s="4" t="inlineStr">
        <is>
          <t>Eyce</t>
        </is>
      </c>
    </row>
    <row r="5">
      <c r="A5" s="3" t="inlineStr">
        <is>
          <t>Business Acquisition [Line Items]</t>
        </is>
      </c>
    </row>
    <row r="6">
      <c r="A6" s="4" t="inlineStr">
        <is>
          <t>Inventory</t>
        </is>
      </c>
      <c r="B6" s="6" t="n">
        <v>92</v>
      </c>
      <c r="D6" s="6" t="n">
        <v>92</v>
      </c>
    </row>
    <row r="7">
      <c r="A7" s="4" t="inlineStr">
        <is>
          <t>Goodwill</t>
        </is>
      </c>
      <c r="B7" s="5" t="n">
        <v>5450</v>
      </c>
      <c r="D7" s="5" t="n">
        <v>4840</v>
      </c>
    </row>
    <row r="8">
      <c r="A8" s="4" t="inlineStr">
        <is>
          <t>Goodwill</t>
        </is>
      </c>
      <c r="B8" s="5" t="n">
        <v>610</v>
      </c>
    </row>
    <row r="9">
      <c r="A9" s="4" t="inlineStr">
        <is>
          <t>Total purchase price</t>
        </is>
      </c>
      <c r="B9" s="5" t="n">
        <v>610</v>
      </c>
    </row>
    <row r="10">
      <c r="A10" s="4" t="inlineStr">
        <is>
          <t>Total purchase price</t>
        </is>
      </c>
      <c r="B10" s="5" t="n">
        <v>8739</v>
      </c>
      <c r="D10" s="5" t="n">
        <v>8129</v>
      </c>
    </row>
    <row r="11">
      <c r="A11" s="4" t="inlineStr">
        <is>
          <t>Eyce | Developed technology</t>
        </is>
      </c>
    </row>
    <row r="12">
      <c r="A12" s="3" t="inlineStr">
        <is>
          <t>Business Acquisition [Line Items]</t>
        </is>
      </c>
    </row>
    <row r="13">
      <c r="A13" s="4" t="inlineStr">
        <is>
          <t>Finite-lived intangible assets</t>
        </is>
      </c>
      <c r="B13" s="5" t="n">
        <v>1738</v>
      </c>
      <c r="D13" s="5" t="n">
        <v>1738</v>
      </c>
    </row>
    <row r="14">
      <c r="A14" s="4" t="inlineStr">
        <is>
          <t>Eyce | Trade name</t>
        </is>
      </c>
    </row>
    <row r="15">
      <c r="A15" s="3" t="inlineStr">
        <is>
          <t>Business Acquisition [Line Items]</t>
        </is>
      </c>
    </row>
    <row r="16">
      <c r="A16" s="4" t="inlineStr">
        <is>
          <t>Finite-lived intangible assets</t>
        </is>
      </c>
      <c r="B16" s="5" t="n">
        <v>1294</v>
      </c>
      <c r="D16" s="5" t="n">
        <v>1294</v>
      </c>
    </row>
    <row r="17">
      <c r="A17" s="4" t="inlineStr">
        <is>
          <t>Eyce | Customer relationships</t>
        </is>
      </c>
    </row>
    <row r="18">
      <c r="A18" s="3" t="inlineStr">
        <is>
          <t>Business Acquisition [Line Items]</t>
        </is>
      </c>
    </row>
    <row r="19">
      <c r="A19" s="4" t="inlineStr">
        <is>
          <t>Finite-lived intangible assets</t>
        </is>
      </c>
      <c r="B19" s="6" t="n">
        <v>165</v>
      </c>
      <c r="D19" s="6" t="n">
        <v>1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Pro Forma Results (Details) - Eyc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Net sales</t>
        </is>
      </c>
      <c r="B4" s="6" t="n">
        <v>34715</v>
      </c>
      <c r="C4" s="6" t="n">
        <v>32584</v>
      </c>
      <c r="D4" s="6" t="n">
        <v>68876</v>
      </c>
      <c r="E4" s="6" t="n">
        <v>66544</v>
      </c>
    </row>
    <row r="5">
      <c r="A5" s="4" t="inlineStr">
        <is>
          <t>Cost of sales</t>
        </is>
      </c>
      <c r="B5" s="5" t="n">
        <v>26944</v>
      </c>
      <c r="C5" s="5" t="n">
        <v>25688</v>
      </c>
      <c r="D5" s="5" t="n">
        <v>53716</v>
      </c>
      <c r="E5" s="5" t="n">
        <v>52261</v>
      </c>
    </row>
    <row r="6">
      <c r="A6" s="4" t="inlineStr">
        <is>
          <t>Gross profit</t>
        </is>
      </c>
      <c r="B6" s="5" t="n">
        <v>7771</v>
      </c>
      <c r="C6" s="5" t="n">
        <v>6896</v>
      </c>
      <c r="D6" s="5" t="n">
        <v>15160</v>
      </c>
      <c r="E6" s="5" t="n">
        <v>14283</v>
      </c>
    </row>
    <row r="7">
      <c r="A7" s="4" t="inlineStr">
        <is>
          <t>Net loss</t>
        </is>
      </c>
      <c r="B7" s="6" t="n">
        <v>-5840</v>
      </c>
      <c r="C7" s="6" t="n">
        <v>-6522</v>
      </c>
      <c r="D7" s="6" t="n">
        <v>-13822</v>
      </c>
      <c r="E7" s="6" t="n">
        <v>-235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of Financial Instrumen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row>
    <row r="3">
      <c r="A3" s="3" t="inlineStr">
        <is>
          <t>Fair Value, Net Derivative Asset (Liability) Measured on Recurring Basis, Unobservable Input Reconciliation [Line Items]</t>
        </is>
      </c>
    </row>
    <row r="4">
      <c r="A4" s="4" t="inlineStr">
        <is>
          <t>Interest rate swap contract</t>
        </is>
      </c>
      <c r="B4" s="6" t="n">
        <v>460000</v>
      </c>
      <c r="D4" s="6" t="n">
        <v>460000</v>
      </c>
      <c r="G4" s="6" t="n">
        <v>665000</v>
      </c>
    </row>
    <row r="5">
      <c r="A5" s="4" t="inlineStr">
        <is>
          <t>Total Liabilities</t>
        </is>
      </c>
      <c r="B5" s="5" t="n">
        <v>2411000</v>
      </c>
      <c r="D5" s="5" t="n">
        <v>2411000</v>
      </c>
      <c r="G5" s="5" t="n">
        <v>665000</v>
      </c>
    </row>
    <row r="6">
      <c r="A6" s="4" t="inlineStr">
        <is>
          <t>Reclassifications from other comprehensive loss</t>
        </is>
      </c>
      <c r="B6" s="5" t="n">
        <v>0</v>
      </c>
      <c r="C6" s="6" t="n">
        <v>0</v>
      </c>
      <c r="D6" s="5" t="n">
        <v>0</v>
      </c>
      <c r="E6" s="6" t="n">
        <v>0</v>
      </c>
    </row>
    <row r="7">
      <c r="A7" s="4" t="inlineStr">
        <is>
          <t>Equity method investments</t>
        </is>
      </c>
      <c r="B7" s="5" t="n">
        <v>2000000</v>
      </c>
      <c r="D7" s="5" t="n">
        <v>2000000</v>
      </c>
      <c r="G7" s="5" t="n">
        <v>2000000</v>
      </c>
    </row>
    <row r="8">
      <c r="A8" s="4" t="inlineStr">
        <is>
          <t>Equity method investments, upward price adjustment</t>
        </is>
      </c>
      <c r="F8" s="6" t="n">
        <v>1500000</v>
      </c>
    </row>
    <row r="9">
      <c r="A9" s="4" t="inlineStr">
        <is>
          <t>Accrued expenses and other current liabilities</t>
        </is>
      </c>
    </row>
    <row r="10">
      <c r="A10" s="3" t="inlineStr">
        <is>
          <t>Fair Value, Net Derivative Asset (Liability) Measured on Recurring Basis, Unobservable Input Reconciliation [Line Items]</t>
        </is>
      </c>
    </row>
    <row r="11">
      <c r="A11" s="4" t="inlineStr">
        <is>
          <t>Business combination, contingent consideration</t>
        </is>
      </c>
      <c r="B11" s="5" t="n">
        <v>1169000</v>
      </c>
      <c r="D11" s="5" t="n">
        <v>1169000</v>
      </c>
    </row>
    <row r="12">
      <c r="A12" s="4" t="inlineStr">
        <is>
          <t>Other long-term liabilities</t>
        </is>
      </c>
    </row>
    <row r="13">
      <c r="A13" s="3" t="inlineStr">
        <is>
          <t>Fair Value, Net Derivative Asset (Liability) Measured on Recurring Basis, Unobservable Input Reconciliation [Line Items]</t>
        </is>
      </c>
    </row>
    <row r="14">
      <c r="A14" s="4" t="inlineStr">
        <is>
          <t>Business combination, contingent consideration</t>
        </is>
      </c>
      <c r="B14" s="6" t="n">
        <v>782000</v>
      </c>
      <c r="D14" s="6" t="n">
        <v>782000</v>
      </c>
    </row>
    <row r="15">
      <c r="A15" s="4" t="inlineStr">
        <is>
          <t>Airgraft Inc.</t>
        </is>
      </c>
    </row>
    <row r="16">
      <c r="A16" s="3" t="inlineStr">
        <is>
          <t>Fair Value, Net Derivative Asset (Liability) Measured on Recurring Basis, Unobservable Input Reconciliation [Line Items]</t>
        </is>
      </c>
    </row>
    <row r="17">
      <c r="A17" s="4" t="inlineStr">
        <is>
          <t>Equity method investment, ownership percentage</t>
        </is>
      </c>
      <c r="B17" s="4" t="inlineStr">
        <is>
          <t>1.49%</t>
        </is>
      </c>
      <c r="D17" s="4" t="inlineStr">
        <is>
          <t>1.49%</t>
        </is>
      </c>
    </row>
    <row r="18">
      <c r="A18" s="4" t="inlineStr">
        <is>
          <t>Fair Value, Inputs, Level 1</t>
        </is>
      </c>
    </row>
    <row r="19">
      <c r="A19" s="3" t="inlineStr">
        <is>
          <t>Fair Value, Net Derivative Asset (Liability) Measured on Recurring Basis, Unobservable Input Reconciliation [Line Items]</t>
        </is>
      </c>
    </row>
    <row r="20">
      <c r="A20" s="4" t="inlineStr">
        <is>
          <t>Interest rate swap contract</t>
        </is>
      </c>
      <c r="B20" s="6" t="n">
        <v>0</v>
      </c>
      <c r="D20" s="6" t="n">
        <v>0</v>
      </c>
      <c r="G20" s="5" t="n">
        <v>0</v>
      </c>
    </row>
    <row r="21">
      <c r="A21" s="4" t="inlineStr">
        <is>
          <t>Total Liabilities</t>
        </is>
      </c>
      <c r="B21" s="5" t="n">
        <v>0</v>
      </c>
      <c r="D21" s="5" t="n">
        <v>0</v>
      </c>
      <c r="G21" s="5" t="n">
        <v>0</v>
      </c>
    </row>
    <row r="22">
      <c r="A22" s="4" t="inlineStr">
        <is>
          <t>Fair Value, Inputs, Level 1 | Accrued expenses and other current liabilities</t>
        </is>
      </c>
    </row>
    <row r="23">
      <c r="A23" s="3" t="inlineStr">
        <is>
          <t>Fair Value, Net Derivative Asset (Liability) Measured on Recurring Basis, Unobservable Input Reconciliation [Line Items]</t>
        </is>
      </c>
    </row>
    <row r="24">
      <c r="A24" s="4" t="inlineStr">
        <is>
          <t>Business combination, contingent consideration</t>
        </is>
      </c>
      <c r="B24" s="5" t="n">
        <v>0</v>
      </c>
      <c r="D24" s="5" t="n">
        <v>0</v>
      </c>
    </row>
    <row r="25">
      <c r="A25" s="4" t="inlineStr">
        <is>
          <t>Fair Value, Inputs, Level 1 | Other long-term liabilities</t>
        </is>
      </c>
    </row>
    <row r="26">
      <c r="A26" s="3" t="inlineStr">
        <is>
          <t>Fair Value, Net Derivative Asset (Liability) Measured on Recurring Basis, Unobservable Input Reconciliation [Line Items]</t>
        </is>
      </c>
    </row>
    <row r="27">
      <c r="A27" s="4" t="inlineStr">
        <is>
          <t>Business combination, contingent consideration</t>
        </is>
      </c>
      <c r="B27" s="5" t="n">
        <v>0</v>
      </c>
      <c r="D27" s="5" t="n">
        <v>0</v>
      </c>
    </row>
    <row r="28">
      <c r="A28" s="4" t="inlineStr">
        <is>
          <t>Fair Value, Inputs, Level 2</t>
        </is>
      </c>
    </row>
    <row r="29">
      <c r="A29" s="3" t="inlineStr">
        <is>
          <t>Fair Value, Net Derivative Asset (Liability) Measured on Recurring Basis, Unobservable Input Reconciliation [Line Items]</t>
        </is>
      </c>
    </row>
    <row r="30">
      <c r="A30" s="4" t="inlineStr">
        <is>
          <t>Interest rate swap contract</t>
        </is>
      </c>
      <c r="B30" s="5" t="n">
        <v>460000</v>
      </c>
      <c r="D30" s="5" t="n">
        <v>460000</v>
      </c>
      <c r="G30" s="5" t="n">
        <v>665000</v>
      </c>
    </row>
    <row r="31">
      <c r="A31" s="4" t="inlineStr">
        <is>
          <t>Total Liabilities</t>
        </is>
      </c>
      <c r="B31" s="5" t="n">
        <v>460000</v>
      </c>
      <c r="D31" s="5" t="n">
        <v>460000</v>
      </c>
      <c r="G31" s="5" t="n">
        <v>665000</v>
      </c>
    </row>
    <row r="32">
      <c r="A32" s="4" t="inlineStr">
        <is>
          <t>Fair Value, Inputs, Level 2 | Accrued expenses and other current liabilities</t>
        </is>
      </c>
    </row>
    <row r="33">
      <c r="A33" s="3" t="inlineStr">
        <is>
          <t>Fair Value, Net Derivative Asset (Liability) Measured on Recurring Basis, Unobservable Input Reconciliation [Line Items]</t>
        </is>
      </c>
    </row>
    <row r="34">
      <c r="A34" s="4" t="inlineStr">
        <is>
          <t>Business combination, contingent consideration</t>
        </is>
      </c>
      <c r="B34" s="5" t="n">
        <v>0</v>
      </c>
      <c r="D34" s="5" t="n">
        <v>0</v>
      </c>
    </row>
    <row r="35">
      <c r="A35" s="4" t="inlineStr">
        <is>
          <t>Fair Value, Inputs, Level 2 | Other long-term liabilities</t>
        </is>
      </c>
    </row>
    <row r="36">
      <c r="A36" s="3" t="inlineStr">
        <is>
          <t>Fair Value, Net Derivative Asset (Liability) Measured on Recurring Basis, Unobservable Input Reconciliation [Line Items]</t>
        </is>
      </c>
    </row>
    <row r="37">
      <c r="A37" s="4" t="inlineStr">
        <is>
          <t>Business combination, contingent consideration</t>
        </is>
      </c>
      <c r="B37" s="5" t="n">
        <v>0</v>
      </c>
      <c r="D37" s="5" t="n">
        <v>0</v>
      </c>
    </row>
    <row r="38">
      <c r="A38" s="4" t="inlineStr">
        <is>
          <t>Fair Value, Inputs, Level 3</t>
        </is>
      </c>
    </row>
    <row r="39">
      <c r="A39" s="3" t="inlineStr">
        <is>
          <t>Fair Value, Net Derivative Asset (Liability) Measured on Recurring Basis, Unobservable Input Reconciliation [Line Items]</t>
        </is>
      </c>
    </row>
    <row r="40">
      <c r="A40" s="4" t="inlineStr">
        <is>
          <t>Interest rate swap contract</t>
        </is>
      </c>
      <c r="B40" s="5" t="n">
        <v>0</v>
      </c>
      <c r="D40" s="5" t="n">
        <v>0</v>
      </c>
      <c r="G40" s="5" t="n">
        <v>0</v>
      </c>
    </row>
    <row r="41">
      <c r="A41" s="4" t="inlineStr">
        <is>
          <t>Total Liabilities</t>
        </is>
      </c>
      <c r="B41" s="5" t="n">
        <v>1951000</v>
      </c>
      <c r="D41" s="5" t="n">
        <v>1951000</v>
      </c>
      <c r="G41" s="6" t="n">
        <v>0</v>
      </c>
    </row>
    <row r="42">
      <c r="A42" s="4" t="inlineStr">
        <is>
          <t>Fair Value, Inputs, Level 3 | Accrued expenses and other current liabilities</t>
        </is>
      </c>
    </row>
    <row r="43">
      <c r="A43" s="3" t="inlineStr">
        <is>
          <t>Fair Value, Net Derivative Asset (Liability) Measured on Recurring Basis, Unobservable Input Reconciliation [Line Items]</t>
        </is>
      </c>
    </row>
    <row r="44">
      <c r="A44" s="4" t="inlineStr">
        <is>
          <t>Business combination, contingent consideration</t>
        </is>
      </c>
      <c r="B44" s="5" t="n">
        <v>1169000</v>
      </c>
      <c r="D44" s="5" t="n">
        <v>1169000</v>
      </c>
    </row>
    <row r="45">
      <c r="A45" s="4" t="inlineStr">
        <is>
          <t>Fair Value, Inputs, Level 3 | Other long-term liabilities</t>
        </is>
      </c>
    </row>
    <row r="46">
      <c r="A46" s="3" t="inlineStr">
        <is>
          <t>Fair Value, Net Derivative Asset (Liability) Measured on Recurring Basis, Unobservable Input Reconciliation [Line Items]</t>
        </is>
      </c>
    </row>
    <row r="47">
      <c r="A47" s="4" t="inlineStr">
        <is>
          <t>Business combination, contingent consideration</t>
        </is>
      </c>
      <c r="B47" s="5" t="n">
        <v>782000</v>
      </c>
      <c r="D47" s="5" t="n">
        <v>782000</v>
      </c>
    </row>
    <row r="48">
      <c r="A48" s="4" t="inlineStr">
        <is>
          <t>Minimum | Conscious Wholesale</t>
        </is>
      </c>
    </row>
    <row r="49">
      <c r="A49" s="3" t="inlineStr">
        <is>
          <t>Fair Value, Net Derivative Asset (Liability) Measured on Recurring Basis, Unobservable Input Reconciliation [Line Items]</t>
        </is>
      </c>
    </row>
    <row r="50">
      <c r="A50" s="4" t="inlineStr">
        <is>
          <t>Purchase consideration</t>
        </is>
      </c>
      <c r="D50" s="5" t="n">
        <v>0</v>
      </c>
    </row>
    <row r="51">
      <c r="A51" s="4" t="inlineStr">
        <is>
          <t>Maximum | Conscious Wholesale</t>
        </is>
      </c>
    </row>
    <row r="52">
      <c r="A52" s="3" t="inlineStr">
        <is>
          <t>Fair Value, Net Derivative Asset (Liability) Measured on Recurring Basis, Unobservable Input Reconciliation [Line Items]</t>
        </is>
      </c>
    </row>
    <row r="53">
      <c r="A53" s="4" t="inlineStr">
        <is>
          <t>Purchase consideration</t>
        </is>
      </c>
      <c r="D53" s="5" t="n">
        <v>3500000</v>
      </c>
    </row>
    <row r="54">
      <c r="A54" s="4" t="inlineStr">
        <is>
          <t>Interest Rate Swap</t>
        </is>
      </c>
    </row>
    <row r="55">
      <c r="A55" s="3" t="inlineStr">
        <is>
          <t>Fair Value, Net Derivative Asset (Liability) Measured on Recurring Basis, Unobservable Input Reconciliation [Line Items]</t>
        </is>
      </c>
    </row>
    <row r="56">
      <c r="A56" s="4" t="inlineStr">
        <is>
          <t>Notional value</t>
        </is>
      </c>
      <c r="B56" s="6" t="n">
        <v>8050000</v>
      </c>
      <c r="D56" s="6" t="n">
        <v>8050000</v>
      </c>
    </row>
    <row r="57">
      <c r="A57" s="4" t="inlineStr">
        <is>
          <t>Fixed interest rate</t>
        </is>
      </c>
      <c r="B57" s="4" t="inlineStr">
        <is>
          <t>2.0775%</t>
        </is>
      </c>
      <c r="D57" s="4" t="inlineStr">
        <is>
          <t>2.0775%</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econciliation of Fair Value of Liabilities (Details) $ in Thousands</t>
        </is>
      </c>
      <c r="B1" s="2" t="inlineStr">
        <is>
          <t>6 Months Ended</t>
        </is>
      </c>
    </row>
    <row r="2">
      <c r="B2" s="2" t="inlineStr">
        <is>
          <t>Jun. 30, 2021USD ($)</t>
        </is>
      </c>
    </row>
    <row r="3">
      <c r="A3" s="3" t="inlineStr">
        <is>
          <t>Contingent Consideration</t>
        </is>
      </c>
    </row>
    <row r="4">
      <c r="A4" s="4" t="inlineStr">
        <is>
          <t>Beginning balance</t>
        </is>
      </c>
      <c r="B4" s="6" t="n">
        <v>0</v>
      </c>
    </row>
    <row r="5">
      <c r="A5" s="4" t="inlineStr">
        <is>
          <t>Contingent consideration issued for Eyce LLC acquisition</t>
        </is>
      </c>
      <c r="B5" s="5" t="n">
        <v>1828</v>
      </c>
    </row>
    <row r="6">
      <c r="A6" s="4" t="inlineStr">
        <is>
          <t>Loss from fair value adjustments included in results of operations</t>
        </is>
      </c>
      <c r="B6" s="5" t="n">
        <v>123</v>
      </c>
    </row>
    <row r="7">
      <c r="A7" s="4" t="inlineStr">
        <is>
          <t>Ending balance</t>
        </is>
      </c>
      <c r="B7" s="6" t="n">
        <v>19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28" customWidth="1" min="6" max="6"/>
  </cols>
  <sheetData>
    <row r="1">
      <c r="A1" s="1" t="inlineStr">
        <is>
          <t>Leases - Narrative (Details) $ in Millions</t>
        </is>
      </c>
      <c r="B1" s="2" t="inlineStr">
        <is>
          <t>3 Months Ended</t>
        </is>
      </c>
      <c r="D1" s="2" t="inlineStr">
        <is>
          <t>6 Months Ended</t>
        </is>
      </c>
    </row>
    <row r="2">
      <c r="B2" s="2" t="inlineStr">
        <is>
          <t>Jun. 30, 2021USD ($)facilitylease</t>
        </is>
      </c>
      <c r="C2" s="2" t="inlineStr">
        <is>
          <t>Jun. 30, 2020USD ($)</t>
        </is>
      </c>
      <c r="D2" s="2" t="inlineStr">
        <is>
          <t>Jun. 30, 2021USD ($)facilitylease</t>
        </is>
      </c>
      <c r="E2" s="2" t="inlineStr">
        <is>
          <t>Jun. 30, 2020USD ($)</t>
        </is>
      </c>
      <c r="F2" s="2" t="inlineStr">
        <is>
          <t>Dec. 31, 2020</t>
        </is>
      </c>
    </row>
    <row r="3">
      <c r="A3" s="3" t="inlineStr">
        <is>
          <t>Lessee, Lease, Description [Line Items]</t>
        </is>
      </c>
    </row>
    <row r="4">
      <c r="A4" s="4" t="inlineStr">
        <is>
          <t>Number of facilities under operating leases | facility</t>
        </is>
      </c>
      <c r="B4" s="5" t="n">
        <v>12</v>
      </c>
      <c r="D4" s="5" t="n">
        <v>12</v>
      </c>
    </row>
    <row r="5">
      <c r="A5" s="4" t="inlineStr">
        <is>
          <t>Rent expense</t>
        </is>
      </c>
      <c r="B5" s="9" t="n">
        <v>0.3</v>
      </c>
      <c r="C5" s="9" t="n">
        <v>0.4</v>
      </c>
      <c r="D5" s="9" t="n">
        <v>0.6</v>
      </c>
      <c r="E5" s="9" t="n">
        <v>0.9</v>
      </c>
    </row>
    <row r="6">
      <c r="A6" s="4" t="inlineStr">
        <is>
          <t>Finance lease asset</t>
        </is>
      </c>
      <c r="B6" s="9" t="n">
        <v>0.4</v>
      </c>
      <c r="D6" s="9" t="n">
        <v>0.4</v>
      </c>
    </row>
    <row r="7">
      <c r="A7" s="4" t="inlineStr">
        <is>
          <t>Finance Lease, Right-of-Use Asset, Statement of Financial Position [Extensible Enumeration]</t>
        </is>
      </c>
      <c r="B7" s="4" t="inlineStr">
        <is>
          <t>Property and equipment, net</t>
        </is>
      </c>
      <c r="D7" s="4" t="inlineStr">
        <is>
          <t>Property and equipment, net</t>
        </is>
      </c>
      <c r="F7" s="4" t="inlineStr">
        <is>
          <t>Property and equipment, net</t>
        </is>
      </c>
    </row>
    <row r="8">
      <c r="A8" s="4" t="inlineStr">
        <is>
          <t>Number of leases | lease</t>
        </is>
      </c>
      <c r="B8" s="5" t="n">
        <v>5</v>
      </c>
      <c r="D8" s="5" t="n">
        <v>5</v>
      </c>
    </row>
    <row r="9">
      <c r="A9" s="4" t="inlineStr">
        <is>
          <t>Rental income</t>
        </is>
      </c>
      <c r="B9" s="9" t="n">
        <v>0.2</v>
      </c>
      <c r="C9" s="9" t="n">
        <v>0.3</v>
      </c>
      <c r="D9" s="9" t="n">
        <v>0.2</v>
      </c>
      <c r="E9" s="9" t="n">
        <v>0.3</v>
      </c>
    </row>
    <row r="10">
      <c r="A10" s="4" t="inlineStr">
        <is>
          <t>Minimum</t>
        </is>
      </c>
    </row>
    <row r="11">
      <c r="A11" s="3" t="inlineStr">
        <is>
          <t>Lessee, Lease, Description [Line Items]</t>
        </is>
      </c>
    </row>
    <row r="12">
      <c r="A12" s="4" t="inlineStr">
        <is>
          <t>Finance lease, term</t>
        </is>
      </c>
      <c r="B12" s="4" t="inlineStr">
        <is>
          <t>3 years</t>
        </is>
      </c>
      <c r="D12" s="4" t="inlineStr">
        <is>
          <t>3 years</t>
        </is>
      </c>
    </row>
    <row r="13">
      <c r="A13" s="4" t="inlineStr">
        <is>
          <t>Maximum</t>
        </is>
      </c>
    </row>
    <row r="14">
      <c r="A14" s="3" t="inlineStr">
        <is>
          <t>Lessee, Lease, Description [Line Items]</t>
        </is>
      </c>
    </row>
    <row r="15">
      <c r="A15" s="4" t="inlineStr">
        <is>
          <t>Finance lease, term</t>
        </is>
      </c>
      <c r="B15" s="4" t="inlineStr">
        <is>
          <t>5 years</t>
        </is>
      </c>
      <c r="D15" s="4" t="inlineStr">
        <is>
          <t>5 years</t>
        </is>
      </c>
    </row>
    <row r="16">
      <c r="A16" s="4" t="inlineStr">
        <is>
          <t>Building | Minimum</t>
        </is>
      </c>
    </row>
    <row r="17">
      <c r="A17" s="3" t="inlineStr">
        <is>
          <t>Lessee, Lease, Description [Line Items]</t>
        </is>
      </c>
    </row>
    <row r="18">
      <c r="A18" s="4" t="inlineStr">
        <is>
          <t>Operating lease, term</t>
        </is>
      </c>
      <c r="B18" s="4" t="inlineStr">
        <is>
          <t>3 years</t>
        </is>
      </c>
      <c r="D18" s="4" t="inlineStr">
        <is>
          <t>3 years</t>
        </is>
      </c>
    </row>
    <row r="19">
      <c r="A19" s="4" t="inlineStr">
        <is>
          <t>Building | Maximum</t>
        </is>
      </c>
    </row>
    <row r="20">
      <c r="A20" s="3" t="inlineStr">
        <is>
          <t>Lessee, Lease, Description [Line Items]</t>
        </is>
      </c>
    </row>
    <row r="21">
      <c r="A21" s="4" t="inlineStr">
        <is>
          <t>Operating lease, term</t>
        </is>
      </c>
      <c r="B21" s="4" t="inlineStr">
        <is>
          <t>7 years</t>
        </is>
      </c>
      <c r="D21" s="4" t="inlineStr">
        <is>
          <t>7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1</t>
        </is>
      </c>
      <c r="C1" s="2" t="inlineStr">
        <is>
          <t>Dec. 31, 2020</t>
        </is>
      </c>
    </row>
    <row r="2">
      <c r="A2" s="3" t="inlineStr">
        <is>
          <t>Finance Leases</t>
        </is>
      </c>
    </row>
    <row r="3">
      <c r="A3" s="4" t="inlineStr">
        <is>
          <t>Remainder of 2021</t>
        </is>
      </c>
      <c r="B3" s="6" t="n">
        <v>125</v>
      </c>
    </row>
    <row r="4">
      <c r="A4" s="4" t="inlineStr">
        <is>
          <t>2022</t>
        </is>
      </c>
      <c r="B4" s="5" t="n">
        <v>177</v>
      </c>
    </row>
    <row r="5">
      <c r="A5" s="4" t="inlineStr">
        <is>
          <t>2023</t>
        </is>
      </c>
      <c r="B5" s="5" t="n">
        <v>112</v>
      </c>
    </row>
    <row r="6">
      <c r="A6" s="4" t="inlineStr">
        <is>
          <t>2024</t>
        </is>
      </c>
      <c r="B6" s="5" t="n">
        <v>4</v>
      </c>
    </row>
    <row r="7">
      <c r="A7" s="4" t="inlineStr">
        <is>
          <t>2025</t>
        </is>
      </c>
      <c r="B7" s="5" t="n">
        <v>0</v>
      </c>
    </row>
    <row r="8">
      <c r="A8" s="4" t="inlineStr">
        <is>
          <t>Thereafter</t>
        </is>
      </c>
      <c r="B8" s="5" t="n">
        <v>0</v>
      </c>
    </row>
    <row r="9">
      <c r="A9" s="4" t="inlineStr">
        <is>
          <t>Total minimum lease payments</t>
        </is>
      </c>
      <c r="B9" s="5" t="n">
        <v>418</v>
      </c>
    </row>
    <row r="10">
      <c r="A10" s="4" t="inlineStr">
        <is>
          <t>Less: imputed interest</t>
        </is>
      </c>
      <c r="B10" s="5" t="n">
        <v>5</v>
      </c>
    </row>
    <row r="11">
      <c r="A11" s="4" t="inlineStr">
        <is>
          <t>Present value of minimum lease payments</t>
        </is>
      </c>
      <c r="B11" s="5" t="n">
        <v>413</v>
      </c>
    </row>
    <row r="12">
      <c r="A12" s="4" t="inlineStr">
        <is>
          <t>Less: current portion</t>
        </is>
      </c>
      <c r="B12" s="5" t="n">
        <v>195</v>
      </c>
      <c r="C12" s="6" t="n">
        <v>184</v>
      </c>
    </row>
    <row r="13">
      <c r="A13" s="4" t="inlineStr">
        <is>
          <t>Long-term portion</t>
        </is>
      </c>
      <c r="B13" s="5" t="n">
        <v>218</v>
      </c>
      <c r="C13" s="5" t="n">
        <v>205</v>
      </c>
    </row>
    <row r="14">
      <c r="A14" s="3" t="inlineStr">
        <is>
          <t>Operating Leases</t>
        </is>
      </c>
    </row>
    <row r="15">
      <c r="A15" s="4" t="inlineStr">
        <is>
          <t>Remainder of 2021</t>
        </is>
      </c>
      <c r="B15" s="5" t="n">
        <v>412</v>
      </c>
    </row>
    <row r="16">
      <c r="A16" s="4" t="inlineStr">
        <is>
          <t>2022</t>
        </is>
      </c>
      <c r="B16" s="5" t="n">
        <v>961</v>
      </c>
    </row>
    <row r="17">
      <c r="A17" s="4" t="inlineStr">
        <is>
          <t>2023</t>
        </is>
      </c>
      <c r="B17" s="5" t="n">
        <v>934</v>
      </c>
    </row>
    <row r="18">
      <c r="A18" s="4" t="inlineStr">
        <is>
          <t>2024</t>
        </is>
      </c>
      <c r="B18" s="5" t="n">
        <v>621</v>
      </c>
    </row>
    <row r="19">
      <c r="A19" s="4" t="inlineStr">
        <is>
          <t>2025</t>
        </is>
      </c>
      <c r="B19" s="5" t="n">
        <v>134</v>
      </c>
    </row>
    <row r="20">
      <c r="A20" s="4" t="inlineStr">
        <is>
          <t>Thereafter</t>
        </is>
      </c>
      <c r="B20" s="5" t="n">
        <v>140</v>
      </c>
    </row>
    <row r="21">
      <c r="A21" s="4" t="inlineStr">
        <is>
          <t>Total minimum lease payments</t>
        </is>
      </c>
      <c r="B21" s="5" t="n">
        <v>3202</v>
      </c>
    </row>
    <row r="22">
      <c r="A22" s="4" t="inlineStr">
        <is>
          <t>Less: imputed interest</t>
        </is>
      </c>
      <c r="B22" s="5" t="n">
        <v>268</v>
      </c>
    </row>
    <row r="23">
      <c r="A23" s="4" t="inlineStr">
        <is>
          <t>Present value of minimum lease payments</t>
        </is>
      </c>
      <c r="B23" s="5" t="n">
        <v>2934</v>
      </c>
    </row>
    <row r="24">
      <c r="A24" s="4" t="inlineStr">
        <is>
          <t>Less: current portion</t>
        </is>
      </c>
      <c r="B24" s="5" t="n">
        <v>781</v>
      </c>
      <c r="C24" s="5" t="n">
        <v>966</v>
      </c>
    </row>
    <row r="25">
      <c r="A25" s="4" t="inlineStr">
        <is>
          <t>Long-term portion</t>
        </is>
      </c>
      <c r="B25" s="5" t="n">
        <v>2153</v>
      </c>
      <c r="C25" s="6" t="n">
        <v>2524</v>
      </c>
    </row>
    <row r="26">
      <c r="A26" s="4" t="inlineStr">
        <is>
          <t>Finance and operating lease obligations, remainder of 2021</t>
        </is>
      </c>
      <c r="B26" s="5" t="n">
        <v>537</v>
      </c>
    </row>
    <row r="27">
      <c r="A27" s="4" t="inlineStr">
        <is>
          <t>Finance and operating lease obligations, 2022</t>
        </is>
      </c>
      <c r="B27" s="5" t="n">
        <v>1138</v>
      </c>
    </row>
    <row r="28">
      <c r="A28" s="4" t="inlineStr">
        <is>
          <t>Finance and operating lease obligations, 2023</t>
        </is>
      </c>
      <c r="B28" s="5" t="n">
        <v>1046</v>
      </c>
    </row>
    <row r="29">
      <c r="A29" s="4" t="inlineStr">
        <is>
          <t>Finance and operating lease obligations, 2024</t>
        </is>
      </c>
      <c r="B29" s="5" t="n">
        <v>625</v>
      </c>
    </row>
    <row r="30">
      <c r="A30" s="4" t="inlineStr">
        <is>
          <t>Finance and operating lease obligations, 2025</t>
        </is>
      </c>
      <c r="B30" s="5" t="n">
        <v>134</v>
      </c>
    </row>
    <row r="31">
      <c r="A31" s="4" t="inlineStr">
        <is>
          <t>Finance and operating lease obligations, thereafter</t>
        </is>
      </c>
      <c r="B31" s="5" t="n">
        <v>140</v>
      </c>
    </row>
    <row r="32">
      <c r="A32" s="4" t="inlineStr">
        <is>
          <t>Total minimum lease payments</t>
        </is>
      </c>
      <c r="B32" s="5" t="n">
        <v>3620</v>
      </c>
    </row>
    <row r="33">
      <c r="A33" s="4" t="inlineStr">
        <is>
          <t>Less: imputed interest</t>
        </is>
      </c>
      <c r="B33" s="5" t="n">
        <v>273</v>
      </c>
    </row>
    <row r="34">
      <c r="A34" s="4" t="inlineStr">
        <is>
          <t>Present value of minimum lease payments</t>
        </is>
      </c>
      <c r="B34" s="5" t="n">
        <v>3347</v>
      </c>
    </row>
    <row r="35">
      <c r="A35" s="4" t="inlineStr">
        <is>
          <t>Less: current portion</t>
        </is>
      </c>
      <c r="B35" s="5" t="n">
        <v>976</v>
      </c>
    </row>
    <row r="36">
      <c r="A36" s="4" t="inlineStr">
        <is>
          <t>Long-term portion</t>
        </is>
      </c>
      <c r="B36" s="6" t="n">
        <v>23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Leases - Lease Maturities (Details) $ in Thousands</t>
        </is>
      </c>
      <c r="B1" s="2" t="inlineStr">
        <is>
          <t>Jun. 30, 2021USD ($)</t>
        </is>
      </c>
    </row>
    <row r="2">
      <c r="A2" s="3" t="inlineStr">
        <is>
          <t>Leases [Abstract]</t>
        </is>
      </c>
    </row>
    <row r="3">
      <c r="A3" s="4" t="inlineStr">
        <is>
          <t>Remainder of 2021</t>
        </is>
      </c>
      <c r="B3" s="6" t="n">
        <v>343</v>
      </c>
    </row>
    <row r="4">
      <c r="A4" s="4" t="inlineStr">
        <is>
          <t>2022</t>
        </is>
      </c>
      <c r="B4" s="5" t="n">
        <v>149</v>
      </c>
    </row>
    <row r="5">
      <c r="A5" s="4" t="inlineStr">
        <is>
          <t>2023</t>
        </is>
      </c>
      <c r="B5" s="5" t="n">
        <v>75</v>
      </c>
    </row>
    <row r="6">
      <c r="A6" s="4" t="inlineStr">
        <is>
          <t>2024</t>
        </is>
      </c>
      <c r="B6" s="5" t="n">
        <v>77</v>
      </c>
    </row>
    <row r="7">
      <c r="A7" s="4" t="inlineStr">
        <is>
          <t>2025</t>
        </is>
      </c>
      <c r="B7" s="5" t="n">
        <v>53</v>
      </c>
    </row>
    <row r="8">
      <c r="A8" s="4" t="inlineStr">
        <is>
          <t>Total</t>
        </is>
      </c>
      <c r="B8" s="6" t="n">
        <v>6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34715</v>
      </c>
      <c r="C4" s="6" t="n">
        <v>32400</v>
      </c>
      <c r="D4" s="6" t="n">
        <v>68724</v>
      </c>
      <c r="E4" s="6" t="n">
        <v>66268</v>
      </c>
    </row>
    <row r="5">
      <c r="A5" s="4" t="inlineStr">
        <is>
          <t>Cost of sales</t>
        </is>
      </c>
      <c r="B5" s="5" t="n">
        <v>26944</v>
      </c>
      <c r="C5" s="5" t="n">
        <v>25583</v>
      </c>
      <c r="D5" s="5" t="n">
        <v>53640</v>
      </c>
      <c r="E5" s="5" t="n">
        <v>52122</v>
      </c>
    </row>
    <row r="6">
      <c r="A6" s="4" t="inlineStr">
        <is>
          <t>Gross profit</t>
        </is>
      </c>
      <c r="B6" s="5" t="n">
        <v>7771</v>
      </c>
      <c r="C6" s="5" t="n">
        <v>6817</v>
      </c>
      <c r="D6" s="5" t="n">
        <v>15084</v>
      </c>
      <c r="E6" s="5" t="n">
        <v>14146</v>
      </c>
    </row>
    <row r="7">
      <c r="A7" s="3" t="inlineStr">
        <is>
          <t>Operating expenses:</t>
        </is>
      </c>
    </row>
    <row r="8">
      <c r="A8" s="4" t="inlineStr">
        <is>
          <t>Salaries, benefits and payroll taxes</t>
        </is>
      </c>
      <c r="B8" s="5" t="n">
        <v>5596</v>
      </c>
      <c r="C8" s="5" t="n">
        <v>6121</v>
      </c>
      <c r="D8" s="5" t="n">
        <v>11966</v>
      </c>
      <c r="E8" s="5" t="n">
        <v>12735</v>
      </c>
    </row>
    <row r="9">
      <c r="A9" s="4" t="inlineStr">
        <is>
          <t>General and administrative</t>
        </is>
      </c>
      <c r="B9" s="5" t="n">
        <v>7116</v>
      </c>
      <c r="C9" s="5" t="n">
        <v>6426</v>
      </c>
      <c r="D9" s="5" t="n">
        <v>15455</v>
      </c>
      <c r="E9" s="5" t="n">
        <v>15085</v>
      </c>
    </row>
    <row r="10">
      <c r="A10" s="4" t="inlineStr">
        <is>
          <t>Goodwill impairment charge</t>
        </is>
      </c>
      <c r="B10" s="5" t="n">
        <v>0</v>
      </c>
      <c r="C10" s="5" t="n">
        <v>0</v>
      </c>
      <c r="D10" s="5" t="n">
        <v>0</v>
      </c>
      <c r="E10" s="5" t="n">
        <v>8996</v>
      </c>
    </row>
    <row r="11">
      <c r="A11" s="4" t="inlineStr">
        <is>
          <t>Depreciation and amortization</t>
        </is>
      </c>
      <c r="B11" s="5" t="n">
        <v>642</v>
      </c>
      <c r="C11" s="5" t="n">
        <v>650</v>
      </c>
      <c r="D11" s="5" t="n">
        <v>1186</v>
      </c>
      <c r="E11" s="5" t="n">
        <v>1360</v>
      </c>
    </row>
    <row r="12">
      <c r="A12" s="4" t="inlineStr">
        <is>
          <t>Total operating expenses</t>
        </is>
      </c>
      <c r="B12" s="5" t="n">
        <v>13354</v>
      </c>
      <c r="C12" s="5" t="n">
        <v>13197</v>
      </c>
      <c r="D12" s="5" t="n">
        <v>28607</v>
      </c>
      <c r="E12" s="5" t="n">
        <v>38176</v>
      </c>
    </row>
    <row r="13">
      <c r="A13" s="4" t="inlineStr">
        <is>
          <t>Loss from operations</t>
        </is>
      </c>
      <c r="B13" s="5" t="n">
        <v>-5583</v>
      </c>
      <c r="C13" s="5" t="n">
        <v>-6380</v>
      </c>
      <c r="D13" s="5" t="n">
        <v>-13523</v>
      </c>
      <c r="E13" s="5" t="n">
        <v>-24030</v>
      </c>
    </row>
    <row r="14">
      <c r="A14" s="3" t="inlineStr">
        <is>
          <t>Other (expense) income, net:</t>
        </is>
      </c>
    </row>
    <row r="15">
      <c r="A15" s="4" t="inlineStr">
        <is>
          <t>Interest expense</t>
        </is>
      </c>
      <c r="B15" s="5" t="n">
        <v>-133</v>
      </c>
      <c r="C15" s="5" t="n">
        <v>-110</v>
      </c>
      <c r="D15" s="5" t="n">
        <v>-249</v>
      </c>
      <c r="E15" s="5" t="n">
        <v>-220</v>
      </c>
    </row>
    <row r="16">
      <c r="A16" s="4" t="inlineStr">
        <is>
          <t>Other (expense) income, net</t>
        </is>
      </c>
      <c r="B16" s="5" t="n">
        <v>-120</v>
      </c>
      <c r="C16" s="5" t="n">
        <v>186</v>
      </c>
      <c r="D16" s="5" t="n">
        <v>204</v>
      </c>
      <c r="E16" s="5" t="n">
        <v>1126</v>
      </c>
    </row>
    <row r="17">
      <c r="A17" s="4" t="inlineStr">
        <is>
          <t>Total other (expense) income, net</t>
        </is>
      </c>
      <c r="B17" s="5" t="n">
        <v>-253</v>
      </c>
      <c r="C17" s="5" t="n">
        <v>76</v>
      </c>
      <c r="D17" s="5" t="n">
        <v>-45</v>
      </c>
      <c r="E17" s="5" t="n">
        <v>906</v>
      </c>
    </row>
    <row r="18">
      <c r="A18" s="4" t="inlineStr">
        <is>
          <t>Loss before income taxes</t>
        </is>
      </c>
      <c r="B18" s="5" t="n">
        <v>-5836</v>
      </c>
      <c r="C18" s="5" t="n">
        <v>-6304</v>
      </c>
      <c r="D18" s="5" t="n">
        <v>-13568</v>
      </c>
      <c r="E18" s="5" t="n">
        <v>-23124</v>
      </c>
    </row>
    <row r="19">
      <c r="A19" s="4" t="inlineStr">
        <is>
          <t>Provision for (benefit from) income taxes</t>
        </is>
      </c>
      <c r="B19" s="5" t="n">
        <v>4</v>
      </c>
      <c r="C19" s="5" t="n">
        <v>8</v>
      </c>
      <c r="D19" s="5" t="n">
        <v>-14</v>
      </c>
      <c r="E19" s="5" t="n">
        <v>-73</v>
      </c>
    </row>
    <row r="20">
      <c r="A20" s="4" t="inlineStr">
        <is>
          <t>Net loss</t>
        </is>
      </c>
      <c r="B20" s="5" t="n">
        <v>-5840</v>
      </c>
      <c r="C20" s="5" t="n">
        <v>-6312</v>
      </c>
      <c r="D20" s="5" t="n">
        <v>-13554</v>
      </c>
      <c r="E20" s="5" t="n">
        <v>-23051</v>
      </c>
    </row>
    <row r="21">
      <c r="A21" s="4" t="inlineStr">
        <is>
          <t>Less: Net loss attributable to non-controlling interest</t>
        </is>
      </c>
      <c r="B21" s="5" t="n">
        <v>-2797</v>
      </c>
      <c r="C21" s="5" t="n">
        <v>-4261</v>
      </c>
      <c r="D21" s="5" t="n">
        <v>-6255</v>
      </c>
      <c r="E21" s="5" t="n">
        <v>-16539</v>
      </c>
    </row>
    <row r="22">
      <c r="A22" s="4" t="inlineStr">
        <is>
          <t>Net loss attributable to Greenlane Holdings, Inc.</t>
        </is>
      </c>
      <c r="B22" s="6" t="n">
        <v>-3043</v>
      </c>
      <c r="C22" s="6" t="n">
        <v>-2051</v>
      </c>
      <c r="D22" s="6" t="n">
        <v>-7299</v>
      </c>
      <c r="E22" s="6" t="n">
        <v>-6512</v>
      </c>
    </row>
    <row r="23">
      <c r="A23" s="4" t="inlineStr">
        <is>
          <t>Net loss per share of Class A common stock - basic (in dollars per share)</t>
        </is>
      </c>
      <c r="B23" s="8" t="n">
        <v>-0.16</v>
      </c>
      <c r="C23" s="8" t="n">
        <v>-0.18</v>
      </c>
      <c r="D23" s="8" t="n">
        <v>-0.45</v>
      </c>
      <c r="E23" s="8" t="n">
        <v>-0.6</v>
      </c>
    </row>
    <row r="24">
      <c r="A24" s="4" t="inlineStr">
        <is>
          <t>Net loss per share of Class A common stock - diluted (in dollars per share)</t>
        </is>
      </c>
      <c r="B24" s="8" t="n">
        <v>-0.16</v>
      </c>
      <c r="C24" s="8" t="n">
        <v>-0.18</v>
      </c>
      <c r="D24" s="8" t="n">
        <v>-0.45</v>
      </c>
      <c r="E24" s="8" t="n">
        <v>-0.6</v>
      </c>
    </row>
    <row r="25">
      <c r="A25" s="4" t="inlineStr">
        <is>
          <t>Weighted-average shares of Class A common stock outstanding - basic (in shares)</t>
        </is>
      </c>
      <c r="B25" s="5" t="n">
        <v>18837</v>
      </c>
      <c r="C25" s="5" t="n">
        <v>11380</v>
      </c>
      <c r="D25" s="5" t="n">
        <v>16095</v>
      </c>
      <c r="E25" s="5" t="n">
        <v>10921</v>
      </c>
    </row>
    <row r="26">
      <c r="A26" s="4" t="inlineStr">
        <is>
          <t>Weighted-average shares of Class A common stock outstanding - diluted (in shares)</t>
        </is>
      </c>
      <c r="B26" s="5" t="n">
        <v>18837</v>
      </c>
      <c r="C26" s="5" t="n">
        <v>11380</v>
      </c>
      <c r="D26" s="5" t="n">
        <v>16095</v>
      </c>
      <c r="E26" s="5" t="n">
        <v>10921</v>
      </c>
    </row>
    <row r="27">
      <c r="A27" s="3" t="inlineStr">
        <is>
          <t>Other comprehensive income (loss):</t>
        </is>
      </c>
    </row>
    <row r="28">
      <c r="A28" s="4" t="inlineStr">
        <is>
          <t>Foreign currency translation adjustments</t>
        </is>
      </c>
      <c r="B28" s="6" t="n">
        <v>243</v>
      </c>
      <c r="C28" s="6" t="n">
        <v>471</v>
      </c>
      <c r="D28" s="6" t="n">
        <v>88</v>
      </c>
      <c r="E28" s="6" t="n">
        <v>-156</v>
      </c>
    </row>
    <row r="29">
      <c r="A29" s="4" t="inlineStr">
        <is>
          <t>Unrealized gain (loss) on derivative instrument</t>
        </is>
      </c>
      <c r="B29" s="5" t="n">
        <v>0</v>
      </c>
      <c r="C29" s="5" t="n">
        <v>-66</v>
      </c>
      <c r="D29" s="5" t="n">
        <v>204</v>
      </c>
      <c r="E29" s="5" t="n">
        <v>-559</v>
      </c>
    </row>
    <row r="30">
      <c r="A30" s="4" t="inlineStr">
        <is>
          <t>Comprehensive loss</t>
        </is>
      </c>
      <c r="B30" s="5" t="n">
        <v>-5597</v>
      </c>
      <c r="C30" s="5" t="n">
        <v>-5907</v>
      </c>
      <c r="D30" s="5" t="n">
        <v>-13262</v>
      </c>
      <c r="E30" s="5" t="n">
        <v>-23766</v>
      </c>
    </row>
    <row r="31">
      <c r="A31" s="4" t="inlineStr">
        <is>
          <t>Less: Comprehensive loss attributable to non-controlling interest</t>
        </is>
      </c>
      <c r="B31" s="5" t="n">
        <v>-2650</v>
      </c>
      <c r="C31" s="5" t="n">
        <v>-3955</v>
      </c>
      <c r="D31" s="5" t="n">
        <v>-6077</v>
      </c>
      <c r="E31" s="5" t="n">
        <v>-17086</v>
      </c>
    </row>
    <row r="32">
      <c r="A32" s="4" t="inlineStr">
        <is>
          <t>Comprehensive loss attributable to Greenlane Holdings, Inc.</t>
        </is>
      </c>
      <c r="B32" s="6" t="n">
        <v>-2947</v>
      </c>
      <c r="C32" s="6" t="n">
        <v>-1952</v>
      </c>
      <c r="D32" s="6" t="n">
        <v>-7185</v>
      </c>
      <c r="E32" s="6" t="n">
        <v>-66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Excluding Operating and Finance Leases (Details) - USD ($) $ in Thousands</t>
        </is>
      </c>
      <c r="B1" s="2" t="inlineStr">
        <is>
          <t>Jun. 30, 2021</t>
        </is>
      </c>
      <c r="C1" s="2" t="inlineStr">
        <is>
          <t>Dec. 31, 2020</t>
        </is>
      </c>
    </row>
    <row r="2">
      <c r="A2" s="4" t="inlineStr">
        <is>
          <t>Long-term debt</t>
        </is>
      </c>
      <c r="B2" s="6" t="n">
        <v>10535</v>
      </c>
      <c r="C2" s="6" t="n">
        <v>8125</v>
      </c>
    </row>
    <row r="3">
      <c r="A3" s="4" t="inlineStr">
        <is>
          <t>Less unamortized debt issuance costs</t>
        </is>
      </c>
      <c r="B3" s="5" t="n">
        <v>-89</v>
      </c>
      <c r="C3" s="5" t="n">
        <v>-99</v>
      </c>
    </row>
    <row r="4">
      <c r="A4" s="4" t="inlineStr">
        <is>
          <t>Less current portion of long-term debt</t>
        </is>
      </c>
      <c r="B4" s="5" t="n">
        <v>-1407</v>
      </c>
      <c r="C4" s="5" t="n">
        <v>-182</v>
      </c>
    </row>
    <row r="5">
      <c r="A5" s="4" t="inlineStr">
        <is>
          <t>Notes payable, net, excluding operating leases and finance leases</t>
        </is>
      </c>
      <c r="B5" s="5" t="n">
        <v>9039</v>
      </c>
      <c r="C5" s="5" t="n">
        <v>7844</v>
      </c>
    </row>
    <row r="6">
      <c r="A6" s="4" t="inlineStr">
        <is>
          <t>Credit note</t>
        </is>
      </c>
    </row>
    <row r="7">
      <c r="A7" s="4" t="inlineStr">
        <is>
          <t>Long-term debt</t>
        </is>
      </c>
      <c r="B7" s="5" t="n">
        <v>8035</v>
      </c>
      <c r="C7" s="5" t="n">
        <v>8125</v>
      </c>
    </row>
    <row r="8">
      <c r="A8" s="4" t="inlineStr">
        <is>
          <t>4.5% note payable</t>
        </is>
      </c>
    </row>
    <row r="9">
      <c r="A9" s="4" t="inlineStr">
        <is>
          <t>Long-term debt</t>
        </is>
      </c>
      <c r="B9" s="6" t="n">
        <v>2500</v>
      </c>
      <c r="C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s>
  <sheetData>
    <row r="1">
      <c r="A1" s="1" t="inlineStr">
        <is>
          <t>Long Term Debt - Narrative (Details) - USD ($)</t>
        </is>
      </c>
      <c r="B1" s="2" t="inlineStr">
        <is>
          <t>1 Months Ended</t>
        </is>
      </c>
    </row>
    <row r="2">
      <c r="B2" s="2" t="inlineStr">
        <is>
          <t>Oct. 31, 2018</t>
        </is>
      </c>
      <c r="C2" s="2" t="inlineStr">
        <is>
          <t>Mar. 31, 2021</t>
        </is>
      </c>
      <c r="D2" s="2" t="inlineStr">
        <is>
          <t>Apr. 05, 2019</t>
        </is>
      </c>
    </row>
    <row r="3">
      <c r="A3" s="4" t="inlineStr">
        <is>
          <t>Unsecured Debt</t>
        </is>
      </c>
    </row>
    <row r="4">
      <c r="A4" s="3" t="inlineStr">
        <is>
          <t>Debt Instrument [Line Items]</t>
        </is>
      </c>
    </row>
    <row r="5">
      <c r="A5" s="4" t="inlineStr">
        <is>
          <t>Debt instrument, face amount</t>
        </is>
      </c>
      <c r="C5" s="6" t="n">
        <v>2500000</v>
      </c>
    </row>
    <row r="6">
      <c r="A6" s="4" t="inlineStr">
        <is>
          <t>Revolving credit loan, stated percentage</t>
        </is>
      </c>
      <c r="C6" s="4" t="inlineStr">
        <is>
          <t>4.50%</t>
        </is>
      </c>
    </row>
    <row r="7">
      <c r="A7" s="4" t="inlineStr">
        <is>
          <t>Real Estate Note</t>
        </is>
      </c>
    </row>
    <row r="8">
      <c r="A8" s="3" t="inlineStr">
        <is>
          <t>Debt Instrument [Line Items]</t>
        </is>
      </c>
    </row>
    <row r="9">
      <c r="A9" s="4" t="inlineStr">
        <is>
          <t>Debt instrument, face amount</t>
        </is>
      </c>
      <c r="B9" s="6" t="n">
        <v>8500000</v>
      </c>
    </row>
    <row r="10">
      <c r="A10" s="4" t="inlineStr">
        <is>
          <t>Real Estate Note | LIBOR</t>
        </is>
      </c>
    </row>
    <row r="11">
      <c r="A11" s="3" t="inlineStr">
        <is>
          <t>Debt Instrument [Line Items]</t>
        </is>
      </c>
    </row>
    <row r="12">
      <c r="A12" s="4" t="inlineStr">
        <is>
          <t>Accrued interest variable rate</t>
        </is>
      </c>
      <c r="B12" s="4" t="inlineStr">
        <is>
          <t>2.39%</t>
        </is>
      </c>
    </row>
    <row r="13">
      <c r="A13" s="4" t="inlineStr">
        <is>
          <t>Line of Credit</t>
        </is>
      </c>
    </row>
    <row r="14">
      <c r="A14" s="3" t="inlineStr">
        <is>
          <t>Debt Instrument [Line Items]</t>
        </is>
      </c>
    </row>
    <row r="15">
      <c r="A15" s="4" t="inlineStr">
        <is>
          <t>Line of credit, borrowing capacity</t>
        </is>
      </c>
      <c r="D15" s="6" t="n">
        <v>15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complaint</t>
        </is>
      </c>
      <c r="B1" s="2" t="inlineStr">
        <is>
          <t>Jun. 29, 2021</t>
        </is>
      </c>
      <c r="C1" s="2" t="inlineStr">
        <is>
          <t>Jun. 28, 2021</t>
        </is>
      </c>
    </row>
    <row r="2">
      <c r="A2" s="4" t="inlineStr">
        <is>
          <t>The Actions</t>
        </is>
      </c>
    </row>
    <row r="3">
      <c r="A3" s="3" t="inlineStr">
        <is>
          <t>Long-term Purchase Commitment [Line Items]</t>
        </is>
      </c>
    </row>
    <row r="4">
      <c r="A4" s="4" t="inlineStr">
        <is>
          <t>Claims filed, number</t>
        </is>
      </c>
      <c r="B4" s="5" t="n">
        <v>1</v>
      </c>
      <c r="C4"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ong Lived Assets Held-for-sale [Line Items]</t>
        </is>
      </c>
    </row>
    <row r="4">
      <c r="A4" s="4" t="inlineStr">
        <is>
          <t>Assets held for sale</t>
        </is>
      </c>
      <c r="B4" s="6" t="n">
        <v>202</v>
      </c>
      <c r="D4" s="6" t="n">
        <v>202</v>
      </c>
      <c r="F4" s="6" t="n">
        <v>1073</v>
      </c>
    </row>
    <row r="5">
      <c r="A5" s="4" t="inlineStr">
        <is>
          <t>Machinery and Equipment</t>
        </is>
      </c>
    </row>
    <row r="6">
      <c r="A6" s="3" t="inlineStr">
        <is>
          <t>Long Lived Assets Held-for-sale [Line Items]</t>
        </is>
      </c>
    </row>
    <row r="7">
      <c r="A7" s="4" t="inlineStr">
        <is>
          <t>Assets held for sale</t>
        </is>
      </c>
      <c r="B7" s="5" t="n">
        <v>200</v>
      </c>
      <c r="D7" s="6" t="n">
        <v>200</v>
      </c>
      <c r="F7" s="6" t="n">
        <v>900</v>
      </c>
    </row>
    <row r="8">
      <c r="A8" s="4" t="inlineStr">
        <is>
          <t>Sale of machinery</t>
        </is>
      </c>
      <c r="B8" s="6" t="n">
        <v>700</v>
      </c>
    </row>
    <row r="9">
      <c r="A9" s="4" t="inlineStr">
        <is>
          <t>Supplier Concentration Risk | Revenue Benchmark | Four Major Vendors</t>
        </is>
      </c>
    </row>
    <row r="10">
      <c r="A10" s="3" t="inlineStr">
        <is>
          <t>Long Lived Assets Held-for-sale [Line Items]</t>
        </is>
      </c>
    </row>
    <row r="11">
      <c r="A11" s="4" t="inlineStr">
        <is>
          <t>Concentration risk, percentage</t>
        </is>
      </c>
      <c r="B11" s="4" t="inlineStr">
        <is>
          <t>38.30%</t>
        </is>
      </c>
      <c r="C11" s="4" t="inlineStr">
        <is>
          <t>28.00%</t>
        </is>
      </c>
      <c r="D11" s="4" t="inlineStr">
        <is>
          <t>37.50%</t>
        </is>
      </c>
      <c r="E11" s="4" t="inlineStr">
        <is>
          <t>27.90%</t>
        </is>
      </c>
    </row>
    <row r="12">
      <c r="A12" s="4" t="inlineStr">
        <is>
          <t>Supplier Concentration Risk | Net Purchases Benchmark | Four Major Vendors</t>
        </is>
      </c>
    </row>
    <row r="13">
      <c r="A13" s="3" t="inlineStr">
        <is>
          <t>Long Lived Assets Held-for-sale [Line Items]</t>
        </is>
      </c>
    </row>
    <row r="14">
      <c r="A14" s="4" t="inlineStr">
        <is>
          <t>Concentration risk, percentage</t>
        </is>
      </c>
      <c r="B14" s="4" t="inlineStr">
        <is>
          <t>46.80%</t>
        </is>
      </c>
      <c r="C14" s="4" t="inlineStr">
        <is>
          <t>39.10%</t>
        </is>
      </c>
      <c r="D14" s="4" t="inlineStr">
        <is>
          <t>44.60%</t>
        </is>
      </c>
      <c r="E14" s="4" t="inlineStr">
        <is>
          <t>31.1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Assets (Details) - USD ($) $ in Thousands</t>
        </is>
      </c>
      <c r="B1" s="2" t="inlineStr">
        <is>
          <t>Jun. 30, 2021</t>
        </is>
      </c>
      <c r="C1" s="2" t="inlineStr">
        <is>
          <t>Dec. 31, 2020</t>
        </is>
      </c>
    </row>
    <row r="2">
      <c r="A2" s="3" t="inlineStr">
        <is>
          <t>Other current assets:</t>
        </is>
      </c>
    </row>
    <row r="3">
      <c r="A3" s="4" t="inlineStr">
        <is>
          <t>VAT refund receivable</t>
        </is>
      </c>
      <c r="B3" s="6" t="n">
        <v>150</v>
      </c>
      <c r="C3" s="6" t="n">
        <v>4391</v>
      </c>
    </row>
    <row r="4">
      <c r="A4" s="4" t="inlineStr">
        <is>
          <t>Prepaid expenses</t>
        </is>
      </c>
      <c r="B4" s="5" t="n">
        <v>1433</v>
      </c>
      <c r="C4" s="5" t="n">
        <v>1542</v>
      </c>
    </row>
    <row r="5">
      <c r="A5" s="4" t="inlineStr">
        <is>
          <t>Indemnification receivable, net</t>
        </is>
      </c>
      <c r="B5" s="5" t="n">
        <v>0</v>
      </c>
      <c r="C5" s="5" t="n">
        <v>921</v>
      </c>
    </row>
    <row r="6">
      <c r="A6" s="4" t="inlineStr">
        <is>
          <t>Other</t>
        </is>
      </c>
      <c r="B6" s="5" t="n">
        <v>3231</v>
      </c>
      <c r="C6" s="5" t="n">
        <v>4038</v>
      </c>
    </row>
    <row r="7">
      <c r="A7" s="4" t="inlineStr">
        <is>
          <t>Total other current assets</t>
        </is>
      </c>
      <c r="B7" s="6" t="n">
        <v>4814</v>
      </c>
      <c r="C7" s="6" t="n">
        <v>108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Expenses (Details) - USD ($) $ in Thousands</t>
        </is>
      </c>
      <c r="B1" s="2" t="inlineStr">
        <is>
          <t>Jun. 30, 2021</t>
        </is>
      </c>
      <c r="C1" s="2" t="inlineStr">
        <is>
          <t>Dec. 31, 2020</t>
        </is>
      </c>
    </row>
    <row r="2">
      <c r="A2" s="3" t="inlineStr">
        <is>
          <t>Accrued expenses and other current liabilities:</t>
        </is>
      </c>
    </row>
    <row r="3">
      <c r="A3" s="4" t="inlineStr">
        <is>
          <t>VAT payable</t>
        </is>
      </c>
      <c r="B3" s="6" t="n">
        <v>3287</v>
      </c>
      <c r="C3" s="6" t="n">
        <v>9882</v>
      </c>
    </row>
    <row r="4">
      <c r="A4" s="4" t="inlineStr">
        <is>
          <t>Contingent consideration</t>
        </is>
      </c>
      <c r="B4" s="5" t="n">
        <v>1169</v>
      </c>
      <c r="C4" s="5" t="n">
        <v>0</v>
      </c>
    </row>
    <row r="5">
      <c r="A5" s="4" t="inlineStr">
        <is>
          <t>Payroll related including bonus</t>
        </is>
      </c>
      <c r="B5" s="5" t="n">
        <v>1294</v>
      </c>
      <c r="C5" s="5" t="n">
        <v>2361</v>
      </c>
    </row>
    <row r="6">
      <c r="A6" s="4" t="inlineStr">
        <is>
          <t>Accrued professional fees</t>
        </is>
      </c>
      <c r="B6" s="5" t="n">
        <v>3509</v>
      </c>
      <c r="C6" s="5" t="n">
        <v>1750</v>
      </c>
    </row>
    <row r="7">
      <c r="A7" s="4" t="inlineStr">
        <is>
          <t>Accrued third-party logistics fees</t>
        </is>
      </c>
      <c r="B7" s="5" t="n">
        <v>47</v>
      </c>
      <c r="C7" s="5" t="n">
        <v>1295</v>
      </c>
    </row>
    <row r="8">
      <c r="A8" s="4" t="inlineStr">
        <is>
          <t>Refund liability</t>
        </is>
      </c>
      <c r="B8" s="5" t="n">
        <v>742</v>
      </c>
      <c r="C8" s="5" t="n">
        <v>785</v>
      </c>
    </row>
    <row r="9">
      <c r="A9" s="4" t="inlineStr">
        <is>
          <t>Current portion of long-term debt</t>
        </is>
      </c>
      <c r="B9" s="5" t="n">
        <v>1407</v>
      </c>
      <c r="C9" s="5" t="n">
        <v>182</v>
      </c>
    </row>
    <row r="10">
      <c r="A10" s="4" t="inlineStr">
        <is>
          <t>Other</t>
        </is>
      </c>
      <c r="B10" s="5" t="n">
        <v>3604</v>
      </c>
      <c r="C10" s="5" t="n">
        <v>3317</v>
      </c>
    </row>
    <row r="11">
      <c r="A11" s="4" t="inlineStr">
        <is>
          <t>Accrued expenses and other current liabilities</t>
        </is>
      </c>
      <c r="B11" s="6" t="n">
        <v>15059</v>
      </c>
      <c r="C11" s="6" t="n">
        <v>195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Information - Schedule of Customer Deposits (Details) $ in Thousands</t>
        </is>
      </c>
      <c r="B1" s="2" t="inlineStr">
        <is>
          <t>6 Months Ended</t>
        </is>
      </c>
    </row>
    <row r="2">
      <c r="B2" s="2" t="inlineStr">
        <is>
          <t>Jun. 30, 2021USD ($)</t>
        </is>
      </c>
    </row>
    <row r="3">
      <c r="A3" s="3" t="inlineStr">
        <is>
          <t>Customer Deposits [Roll Forward]</t>
        </is>
      </c>
    </row>
    <row r="4">
      <c r="A4" s="4" t="inlineStr">
        <is>
          <t>Beginning balance</t>
        </is>
      </c>
      <c r="B4" s="6" t="n">
        <v>2729</v>
      </c>
    </row>
    <row r="5">
      <c r="A5" s="4" t="inlineStr">
        <is>
          <t>Increases due to deposits received, net of other adjustments</t>
        </is>
      </c>
      <c r="B5" s="5" t="n">
        <v>2718</v>
      </c>
    </row>
    <row r="6">
      <c r="A6" s="4" t="inlineStr">
        <is>
          <t>Revenue recognized</t>
        </is>
      </c>
      <c r="B6" s="5" t="n">
        <v>-2765</v>
      </c>
    </row>
    <row r="7">
      <c r="A7" s="4" t="inlineStr">
        <is>
          <t>Ending balance</t>
        </is>
      </c>
      <c r="B7" s="6" t="n">
        <v>26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Financial Statement Information - Schedule of Accumulated AOCI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Including Portion Attributable to Noncontrolling Interest, Net of Tax [Roll Forward]</t>
        </is>
      </c>
    </row>
    <row r="4">
      <c r="A4" s="4" t="inlineStr">
        <is>
          <t>Balance, beginning of period</t>
        </is>
      </c>
      <c r="B4" s="6" t="n">
        <v>64103</v>
      </c>
      <c r="C4" s="6" t="n">
        <v>69257</v>
      </c>
      <c r="D4" s="6" t="n">
        <v>98365</v>
      </c>
      <c r="E4" s="6" t="n">
        <v>114264</v>
      </c>
      <c r="F4" s="6" t="n">
        <v>69257</v>
      </c>
      <c r="G4" s="6" t="n">
        <v>114264</v>
      </c>
    </row>
    <row r="5">
      <c r="A5" s="4" t="inlineStr">
        <is>
          <t>Other comprehensive income (loss)</t>
        </is>
      </c>
      <c r="B5" s="5" t="n">
        <v>243</v>
      </c>
      <c r="C5" s="5" t="n">
        <v>49</v>
      </c>
      <c r="D5" s="5" t="n">
        <v>405</v>
      </c>
      <c r="E5" s="5" t="n">
        <v>-1120</v>
      </c>
      <c r="F5" s="5" t="n">
        <v>292</v>
      </c>
      <c r="G5" s="5" t="n">
        <v>-715</v>
      </c>
    </row>
    <row r="6">
      <c r="A6" s="4" t="inlineStr">
        <is>
          <t>Less: Other comprehensive (loss) income attributable to non-controlling interest</t>
        </is>
      </c>
      <c r="F6" s="5" t="n">
        <v>-178</v>
      </c>
      <c r="G6" s="5" t="n">
        <v>547</v>
      </c>
    </row>
    <row r="7">
      <c r="A7" s="4" t="inlineStr">
        <is>
          <t>Balance, end of period</t>
        </is>
      </c>
      <c r="B7" s="5" t="n">
        <v>58825</v>
      </c>
      <c r="C7" s="5" t="n">
        <v>64103</v>
      </c>
      <c r="D7" s="5" t="n">
        <v>93837</v>
      </c>
      <c r="E7" s="5" t="n">
        <v>98365</v>
      </c>
      <c r="F7" s="5" t="n">
        <v>58825</v>
      </c>
      <c r="G7" s="5" t="n">
        <v>93837</v>
      </c>
    </row>
    <row r="8">
      <c r="A8" s="4" t="inlineStr">
        <is>
          <t>Foreign Currency Translation</t>
        </is>
      </c>
    </row>
    <row r="9">
      <c r="A9" s="3" t="inlineStr">
        <is>
          <t>AOCI Including Portion Attributable to Noncontrolling Interest, Net of Tax [Roll Forward]</t>
        </is>
      </c>
    </row>
    <row r="10">
      <c r="A10" s="4" t="inlineStr">
        <is>
          <t>Balance, beginning of period</t>
        </is>
      </c>
      <c r="C10" s="5" t="n">
        <v>183</v>
      </c>
      <c r="E10" s="5" t="n">
        <v>-22</v>
      </c>
      <c r="F10" s="5" t="n">
        <v>183</v>
      </c>
      <c r="G10" s="5" t="n">
        <v>-22</v>
      </c>
    </row>
    <row r="11">
      <c r="A11" s="4" t="inlineStr">
        <is>
          <t>Other comprehensive income (loss)</t>
        </is>
      </c>
      <c r="F11" s="5" t="n">
        <v>88</v>
      </c>
      <c r="G11" s="5" t="n">
        <v>-156</v>
      </c>
    </row>
    <row r="12">
      <c r="A12" s="4" t="inlineStr">
        <is>
          <t>Less: Other comprehensive (loss) income attributable to non-controlling interest</t>
        </is>
      </c>
      <c r="F12" s="5" t="n">
        <v>-48</v>
      </c>
      <c r="G12" s="5" t="n">
        <v>122</v>
      </c>
    </row>
    <row r="13">
      <c r="A13" s="4" t="inlineStr">
        <is>
          <t>Balance, end of period</t>
        </is>
      </c>
      <c r="B13" s="5" t="n">
        <v>223</v>
      </c>
      <c r="D13" s="5" t="n">
        <v>-56</v>
      </c>
      <c r="F13" s="5" t="n">
        <v>223</v>
      </c>
      <c r="G13" s="5" t="n">
        <v>-56</v>
      </c>
    </row>
    <row r="14">
      <c r="A14" s="4" t="inlineStr">
        <is>
          <t>Unrealized Loss on Derivative Instrument</t>
        </is>
      </c>
    </row>
    <row r="15">
      <c r="A15" s="3" t="inlineStr">
        <is>
          <t>AOCI Including Portion Attributable to Noncontrolling Interest, Net of Tax [Roll Forward]</t>
        </is>
      </c>
    </row>
    <row r="16">
      <c r="A16" s="4" t="inlineStr">
        <is>
          <t>Balance, beginning of period</t>
        </is>
      </c>
      <c r="C16" s="5" t="n">
        <v>-154</v>
      </c>
      <c r="E16" s="5" t="n">
        <v>-50</v>
      </c>
      <c r="F16" s="5" t="n">
        <v>-154</v>
      </c>
      <c r="G16" s="5" t="n">
        <v>-50</v>
      </c>
    </row>
    <row r="17">
      <c r="A17" s="4" t="inlineStr">
        <is>
          <t>Other comprehensive income (loss)</t>
        </is>
      </c>
      <c r="F17" s="5" t="n">
        <v>204</v>
      </c>
      <c r="G17" s="5" t="n">
        <v>-559</v>
      </c>
    </row>
    <row r="18">
      <c r="A18" s="4" t="inlineStr">
        <is>
          <t>Less: Other comprehensive (loss) income attributable to non-controlling interest</t>
        </is>
      </c>
      <c r="F18" s="5" t="n">
        <v>-130</v>
      </c>
      <c r="G18" s="5" t="n">
        <v>425</v>
      </c>
    </row>
    <row r="19">
      <c r="A19" s="4" t="inlineStr">
        <is>
          <t>Balance, end of period</t>
        </is>
      </c>
      <c r="B19" s="5" t="n">
        <v>-80</v>
      </c>
      <c r="D19" s="5" t="n">
        <v>-184</v>
      </c>
      <c r="F19" s="5" t="n">
        <v>-80</v>
      </c>
      <c r="G19" s="5" t="n">
        <v>-184</v>
      </c>
    </row>
    <row r="20">
      <c r="A20" s="4" t="inlineStr">
        <is>
          <t>Accumulated Other Comprehensive Income (Loss)</t>
        </is>
      </c>
    </row>
    <row r="21">
      <c r="A21" s="3" t="inlineStr">
        <is>
          <t>AOCI Including Portion Attributable to Noncontrolling Interest, Net of Tax [Roll Forward]</t>
        </is>
      </c>
    </row>
    <row r="22">
      <c r="A22" s="4" t="inlineStr">
        <is>
          <t>Balance, beginning of period</t>
        </is>
      </c>
      <c r="B22" s="5" t="n">
        <v>47</v>
      </c>
      <c r="C22" s="5" t="n">
        <v>29</v>
      </c>
      <c r="D22" s="5" t="n">
        <v>-339</v>
      </c>
      <c r="E22" s="5" t="n">
        <v>-72</v>
      </c>
      <c r="F22" s="5" t="n">
        <v>29</v>
      </c>
      <c r="G22" s="5" t="n">
        <v>-72</v>
      </c>
    </row>
    <row r="23">
      <c r="A23" s="4" t="inlineStr">
        <is>
          <t>Other comprehensive income (loss)</t>
        </is>
      </c>
      <c r="B23" s="5" t="n">
        <v>96</v>
      </c>
      <c r="C23" s="5" t="n">
        <v>18</v>
      </c>
      <c r="D23" s="5" t="n">
        <v>99</v>
      </c>
      <c r="E23" s="5" t="n">
        <v>-267</v>
      </c>
    </row>
    <row r="24">
      <c r="A24" s="4" t="inlineStr">
        <is>
          <t>Balance, end of period</t>
        </is>
      </c>
      <c r="B24" s="6" t="n">
        <v>143</v>
      </c>
      <c r="C24" s="6" t="n">
        <v>47</v>
      </c>
      <c r="D24" s="6" t="n">
        <v>-240</v>
      </c>
      <c r="E24" s="6" t="n">
        <v>-339</v>
      </c>
      <c r="F24" s="6" t="n">
        <v>143</v>
      </c>
      <c r="G24" s="6" t="n">
        <v>-24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Stockholders' Equ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Nov. 30, 2019</t>
        </is>
      </c>
    </row>
    <row r="3">
      <c r="A3" s="3" t="inlineStr">
        <is>
          <t>Class of Stock [Line Items]</t>
        </is>
      </c>
    </row>
    <row r="4">
      <c r="A4" s="4" t="inlineStr">
        <is>
          <t>Stock repurchase program, authorized amount</t>
        </is>
      </c>
      <c r="F4" s="6" t="n">
        <v>5000000</v>
      </c>
    </row>
    <row r="5">
      <c r="A5" s="4" t="inlineStr">
        <is>
          <t>Share repurchases</t>
        </is>
      </c>
      <c r="B5" s="6" t="n">
        <v>0</v>
      </c>
      <c r="C5" s="6" t="n">
        <v>0</v>
      </c>
      <c r="D5" s="6" t="n">
        <v>0</v>
      </c>
      <c r="E5" s="6" t="n">
        <v>0</v>
      </c>
    </row>
    <row r="6">
      <c r="A6" s="4" t="inlineStr">
        <is>
          <t>Economic interest percentage</t>
        </is>
      </c>
      <c r="D6" s="4" t="inlineStr">
        <is>
          <t>39.60%</t>
        </is>
      </c>
    </row>
    <row r="7">
      <c r="A7" s="4" t="inlineStr">
        <is>
          <t>Non-controlling interest holders</t>
        </is>
      </c>
    </row>
    <row r="8">
      <c r="A8" s="3" t="inlineStr">
        <is>
          <t>Class of Stock [Line Items]</t>
        </is>
      </c>
    </row>
    <row r="9">
      <c r="A9" s="4" t="inlineStr">
        <is>
          <t>Economic interest percentage</t>
        </is>
      </c>
      <c r="D9" s="4" t="inlineStr">
        <is>
          <t>60.40%</t>
        </is>
      </c>
    </row>
    <row r="10">
      <c r="A10" s="4" t="inlineStr">
        <is>
          <t>Class B Common Stock</t>
        </is>
      </c>
    </row>
    <row r="11">
      <c r="A11" s="3" t="inlineStr">
        <is>
          <t>Class of Stock [Line Items]</t>
        </is>
      </c>
    </row>
    <row r="12">
      <c r="A12" s="4" t="inlineStr">
        <is>
          <t>Antidilutive securities (in shares)</t>
        </is>
      </c>
      <c r="B12" s="5" t="n">
        <v>2436257</v>
      </c>
      <c r="C12" s="5" t="n">
        <v>3724329</v>
      </c>
      <c r="D12" s="5" t="n">
        <v>2436257</v>
      </c>
      <c r="E12" s="5" t="n">
        <v>3724329</v>
      </c>
    </row>
    <row r="13">
      <c r="A13" s="4" t="inlineStr">
        <is>
          <t>Class C Common Stock</t>
        </is>
      </c>
    </row>
    <row r="14">
      <c r="A14" s="3" t="inlineStr">
        <is>
          <t>Class of Stock [Line Items]</t>
        </is>
      </c>
    </row>
    <row r="15">
      <c r="A15" s="4" t="inlineStr">
        <is>
          <t>Antidilutive securities (in shares)</t>
        </is>
      </c>
      <c r="B15" s="5" t="n">
        <v>70301343</v>
      </c>
      <c r="C15" s="5" t="n">
        <v>77791218</v>
      </c>
      <c r="D15" s="5" t="n">
        <v>70301343</v>
      </c>
      <c r="E15" s="5" t="n">
        <v>77791218</v>
      </c>
    </row>
    <row r="16">
      <c r="A16" s="4" t="inlineStr">
        <is>
          <t>Stock Options</t>
        </is>
      </c>
    </row>
    <row r="17">
      <c r="A17" s="3" t="inlineStr">
        <is>
          <t>Class of Stock [Line Items]</t>
        </is>
      </c>
    </row>
    <row r="18">
      <c r="A18" s="4" t="inlineStr">
        <is>
          <t>Antidilutive securities (in shares)</t>
        </is>
      </c>
      <c r="B18" s="5" t="n">
        <v>1388350</v>
      </c>
      <c r="C18" s="5" t="n">
        <v>1078154</v>
      </c>
      <c r="D18" s="5" t="n">
        <v>1388350</v>
      </c>
      <c r="E18" s="5" t="n">
        <v>10781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Calculation of Basic and Diluted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5840</v>
      </c>
      <c r="C4" s="6" t="n">
        <v>-7714</v>
      </c>
      <c r="D4" s="6" t="n">
        <v>-6312</v>
      </c>
      <c r="E4" s="6" t="n">
        <v>-16739</v>
      </c>
      <c r="F4" s="6" t="n">
        <v>-13554</v>
      </c>
      <c r="G4" s="6" t="n">
        <v>-23051</v>
      </c>
    </row>
    <row r="5">
      <c r="A5" s="4" t="inlineStr">
        <is>
          <t>Less: Net loss attributable to non-controlling interests</t>
        </is>
      </c>
      <c r="B5" s="5" t="n">
        <v>-2797</v>
      </c>
      <c r="D5" s="5" t="n">
        <v>-4261</v>
      </c>
      <c r="F5" s="5" t="n">
        <v>-6255</v>
      </c>
      <c r="G5" s="5" t="n">
        <v>-16539</v>
      </c>
    </row>
    <row r="6">
      <c r="A6" s="4" t="inlineStr">
        <is>
          <t>Net loss attributable to Class A common stockholders, diluted</t>
        </is>
      </c>
      <c r="B6" s="5" t="n">
        <v>-3043</v>
      </c>
      <c r="D6" s="5" t="n">
        <v>-2051</v>
      </c>
      <c r="F6" s="5" t="n">
        <v>-7299</v>
      </c>
      <c r="G6" s="5" t="n">
        <v>-6512</v>
      </c>
    </row>
    <row r="7">
      <c r="A7" s="4" t="inlineStr">
        <is>
          <t>Net loss attributable to Class A common stockholders, basic</t>
        </is>
      </c>
      <c r="B7" s="6" t="n">
        <v>-3043</v>
      </c>
      <c r="D7" s="6" t="n">
        <v>-2051</v>
      </c>
      <c r="F7" s="6" t="n">
        <v>-7299</v>
      </c>
      <c r="G7" s="6" t="n">
        <v>-6512</v>
      </c>
    </row>
    <row r="8">
      <c r="A8" s="3" t="inlineStr">
        <is>
          <t>Denominator:</t>
        </is>
      </c>
    </row>
    <row r="9">
      <c r="A9" s="4" t="inlineStr">
        <is>
          <t>Weighted-average shares of Class A common stock outstanding - basic (in shares)</t>
        </is>
      </c>
      <c r="B9" s="5" t="n">
        <v>18837</v>
      </c>
      <c r="D9" s="5" t="n">
        <v>11380</v>
      </c>
      <c r="F9" s="5" t="n">
        <v>16095</v>
      </c>
      <c r="G9" s="5" t="n">
        <v>10921</v>
      </c>
    </row>
    <row r="10">
      <c r="A10" s="4" t="inlineStr">
        <is>
          <t>Weighted-average shares of Class A common stock outstanding - diluted (in shares)</t>
        </is>
      </c>
      <c r="B10" s="5" t="n">
        <v>18837</v>
      </c>
      <c r="D10" s="5" t="n">
        <v>11380</v>
      </c>
      <c r="F10" s="5" t="n">
        <v>16095</v>
      </c>
      <c r="G10" s="5" t="n">
        <v>10921</v>
      </c>
    </row>
    <row r="11">
      <c r="A11" s="4" t="inlineStr">
        <is>
          <t>Net loss per share of Class A common stock - basic (in dollars per share)</t>
        </is>
      </c>
      <c r="B11" s="8" t="n">
        <v>-0.16</v>
      </c>
      <c r="D11" s="8" t="n">
        <v>-0.18</v>
      </c>
      <c r="F11" s="8" t="n">
        <v>-0.45</v>
      </c>
      <c r="G11" s="8" t="n">
        <v>-0.6</v>
      </c>
    </row>
    <row r="12">
      <c r="A12" s="4" t="inlineStr">
        <is>
          <t>Net loss per share of Class A common stock - diluted (in dollars per share)</t>
        </is>
      </c>
      <c r="B12" s="8" t="n">
        <v>-0.16</v>
      </c>
      <c r="D12" s="8" t="n">
        <v>-0.18</v>
      </c>
      <c r="F12" s="8" t="n">
        <v>-0.45</v>
      </c>
      <c r="G12" s="8" t="n">
        <v>-0.6</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6" customWidth="1" min="6" max="6"/>
    <col width="33" customWidth="1" min="7" max="7"/>
    <col width="33" customWidth="1" min="8" max="8"/>
    <col width="33" customWidth="1" min="9" max="9"/>
  </cols>
  <sheetData>
    <row r="1">
      <c r="A1" s="1" t="inlineStr">
        <is>
          <t>Condensed Consolidated Statements of Stockholders' Equity (Unaudited) - USD ($) shares in Thousands, $ in Thousands</t>
        </is>
      </c>
      <c r="B1" s="2" t="inlineStr">
        <is>
          <t>Total</t>
        </is>
      </c>
      <c r="C1" s="2" t="inlineStr">
        <is>
          <t>Additional Paid-in Capital</t>
        </is>
      </c>
      <c r="D1" s="2" t="inlineStr">
        <is>
          <t>Accumulated Deficit</t>
        </is>
      </c>
      <c r="E1" s="2" t="inlineStr">
        <is>
          <t>Accumulated Other Comprehensive Income (Loss)</t>
        </is>
      </c>
      <c r="F1" s="2" t="inlineStr">
        <is>
          <t>Non- Controlling Interest</t>
        </is>
      </c>
      <c r="G1" s="2" t="inlineStr">
        <is>
          <t>Class A Common StockCommon Stock</t>
        </is>
      </c>
      <c r="H1" s="2" t="inlineStr">
        <is>
          <t>Class B Common StockCommon Stock</t>
        </is>
      </c>
      <c r="I1" s="2" t="inlineStr">
        <is>
          <t>Class C Common StockCommon Stock</t>
        </is>
      </c>
    </row>
    <row r="2">
      <c r="A2" s="4" t="inlineStr">
        <is>
          <t>Balance, beginning of period (in shares) at Dec. 31, 2019</t>
        </is>
      </c>
      <c r="G2" s="5" t="n">
        <v>9812</v>
      </c>
      <c r="H2" s="5" t="n">
        <v>5975</v>
      </c>
      <c r="I2" s="5" t="n">
        <v>77791</v>
      </c>
    </row>
    <row r="3">
      <c r="A3" s="4" t="inlineStr">
        <is>
          <t>Balance, beginning of period at Dec. 31, 2019</t>
        </is>
      </c>
      <c r="B3" s="6" t="n">
        <v>114264</v>
      </c>
      <c r="C3" s="6" t="n">
        <v>32108</v>
      </c>
      <c r="D3" s="6" t="n">
        <v>-9727</v>
      </c>
      <c r="E3" s="6" t="n">
        <v>-72</v>
      </c>
      <c r="F3" s="6" t="n">
        <v>91848</v>
      </c>
      <c r="G3" s="6" t="n">
        <v>98</v>
      </c>
      <c r="H3" s="6" t="n">
        <v>1</v>
      </c>
      <c r="I3" s="6" t="n">
        <v>8</v>
      </c>
    </row>
    <row r="4">
      <c r="A4" s="3" t="inlineStr">
        <is>
          <t>Increase (Decrease) in Stockholders' Equity</t>
        </is>
      </c>
    </row>
    <row r="5">
      <c r="A5" s="4" t="inlineStr">
        <is>
          <t>Net loss</t>
        </is>
      </c>
      <c r="B5" s="5" t="n">
        <v>-16739</v>
      </c>
      <c r="D5" s="5" t="n">
        <v>-4461</v>
      </c>
      <c r="F5" s="5" t="n">
        <v>-12278</v>
      </c>
    </row>
    <row r="6">
      <c r="A6" s="4" t="inlineStr">
        <is>
          <t>Equity-based compensation</t>
        </is>
      </c>
      <c r="B6" s="5" t="n">
        <v>270</v>
      </c>
      <c r="C6" s="5" t="n">
        <v>64</v>
      </c>
      <c r="F6" s="5" t="n">
        <v>206</v>
      </c>
    </row>
    <row r="7">
      <c r="A7" s="4" t="inlineStr">
        <is>
          <t>Other comprehensive (loss) income</t>
        </is>
      </c>
      <c r="B7" s="5" t="n">
        <v>-1120</v>
      </c>
      <c r="E7" s="5" t="n">
        <v>-267</v>
      </c>
      <c r="F7" s="5" t="n">
        <v>-853</v>
      </c>
    </row>
    <row r="8">
      <c r="A8" s="4" t="inlineStr">
        <is>
          <t>Issuance of Class A common stock (in shares)</t>
        </is>
      </c>
      <c r="G8" s="5" t="n">
        <v>480</v>
      </c>
    </row>
    <row r="9">
      <c r="A9" s="4" t="inlineStr">
        <is>
          <t>Issuance of Class A common stock</t>
        </is>
      </c>
      <c r="B9" s="5" t="n">
        <v>1501</v>
      </c>
      <c r="C9" s="5" t="n">
        <v>1496</v>
      </c>
      <c r="G9" s="6" t="n">
        <v>5</v>
      </c>
    </row>
    <row r="10">
      <c r="A10" s="4" t="inlineStr">
        <is>
          <t>Cancellation of Class B common stock due to forfeitures (in shares)</t>
        </is>
      </c>
      <c r="H10" s="5" t="n">
        <v>-105</v>
      </c>
    </row>
    <row r="11">
      <c r="A11" s="4" t="inlineStr">
        <is>
          <t>Cancellation of Class B common stock due to forfeitures</t>
        </is>
      </c>
      <c r="B11" s="5" t="n">
        <v>0</v>
      </c>
      <c r="C11" s="5" t="n">
        <v>223</v>
      </c>
      <c r="F11" s="5" t="n">
        <v>-223</v>
      </c>
    </row>
    <row r="12">
      <c r="A12" s="4" t="inlineStr">
        <is>
          <t>Joint venture consolidation</t>
        </is>
      </c>
      <c r="B12" s="5" t="n">
        <v>189</v>
      </c>
      <c r="F12" s="5" t="n">
        <v>189</v>
      </c>
    </row>
    <row r="13">
      <c r="A13" s="4" t="inlineStr">
        <is>
          <t>Balance, beginning of period (in shares) at Mar. 31, 2020</t>
        </is>
      </c>
      <c r="G13" s="5" t="n">
        <v>10292</v>
      </c>
      <c r="H13" s="5" t="n">
        <v>5870</v>
      </c>
      <c r="I13" s="5" t="n">
        <v>77791</v>
      </c>
    </row>
    <row r="14">
      <c r="A14" s="4" t="inlineStr">
        <is>
          <t>Balance, end of period at Mar. 31, 2020</t>
        </is>
      </c>
      <c r="B14" s="5" t="n">
        <v>98365</v>
      </c>
      <c r="C14" s="5" t="n">
        <v>33891</v>
      </c>
      <c r="D14" s="5" t="n">
        <v>-14188</v>
      </c>
      <c r="E14" s="5" t="n">
        <v>-339</v>
      </c>
      <c r="F14" s="5" t="n">
        <v>78889</v>
      </c>
      <c r="G14" s="6" t="n">
        <v>103</v>
      </c>
      <c r="H14" s="6" t="n">
        <v>1</v>
      </c>
      <c r="I14" s="6" t="n">
        <v>8</v>
      </c>
    </row>
    <row r="15">
      <c r="A15" s="4" t="inlineStr">
        <is>
          <t>Balance, beginning of period (in shares) at Dec. 31, 2019</t>
        </is>
      </c>
      <c r="G15" s="5" t="n">
        <v>9812</v>
      </c>
      <c r="H15" s="5" t="n">
        <v>5975</v>
      </c>
      <c r="I15" s="5" t="n">
        <v>77791</v>
      </c>
    </row>
    <row r="16">
      <c r="A16" s="4" t="inlineStr">
        <is>
          <t>Balance, beginning of period at Dec. 31, 2019</t>
        </is>
      </c>
      <c r="B16" s="5" t="n">
        <v>114264</v>
      </c>
      <c r="C16" s="5" t="n">
        <v>32108</v>
      </c>
      <c r="D16" s="5" t="n">
        <v>-9727</v>
      </c>
      <c r="E16" s="5" t="n">
        <v>-72</v>
      </c>
      <c r="F16" s="5" t="n">
        <v>91848</v>
      </c>
      <c r="G16" s="6" t="n">
        <v>98</v>
      </c>
      <c r="H16" s="6" t="n">
        <v>1</v>
      </c>
      <c r="I16" s="6" t="n">
        <v>8</v>
      </c>
    </row>
    <row r="17">
      <c r="A17" s="3" t="inlineStr">
        <is>
          <t>Increase (Decrease) in Stockholders' Equity</t>
        </is>
      </c>
    </row>
    <row r="18">
      <c r="A18" s="4" t="inlineStr">
        <is>
          <t>Net loss</t>
        </is>
      </c>
      <c r="B18" s="5" t="n">
        <v>-23051</v>
      </c>
    </row>
    <row r="19">
      <c r="A19" s="4" t="inlineStr">
        <is>
          <t>Other comprehensive (loss) income</t>
        </is>
      </c>
      <c r="B19" s="5" t="n">
        <v>-715</v>
      </c>
    </row>
    <row r="20">
      <c r="A20" s="4" t="inlineStr">
        <is>
          <t>Issuance of Class A common stock for the acquisition of Conscious Wholesale</t>
        </is>
      </c>
      <c r="B20" s="5" t="n">
        <v>1988</v>
      </c>
    </row>
    <row r="21">
      <c r="A21" s="4" t="inlineStr">
        <is>
          <t>Balance, beginning of period (in shares) at Jun. 30, 2020</t>
        </is>
      </c>
      <c r="G21" s="5" t="n">
        <v>12603</v>
      </c>
      <c r="H21" s="5" t="n">
        <v>3724</v>
      </c>
      <c r="I21" s="5" t="n">
        <v>77791</v>
      </c>
    </row>
    <row r="22">
      <c r="A22" s="4" t="inlineStr">
        <is>
          <t>Balance, end of period at Jun. 30, 2020</t>
        </is>
      </c>
      <c r="B22" s="5" t="n">
        <v>93837</v>
      </c>
      <c r="C22" s="5" t="n">
        <v>38501</v>
      </c>
      <c r="D22" s="5" t="n">
        <v>-16239</v>
      </c>
      <c r="E22" s="5" t="n">
        <v>-240</v>
      </c>
      <c r="F22" s="5" t="n">
        <v>71680</v>
      </c>
      <c r="G22" s="6" t="n">
        <v>126</v>
      </c>
      <c r="H22" s="6" t="n">
        <v>1</v>
      </c>
      <c r="I22" s="6" t="n">
        <v>8</v>
      </c>
    </row>
    <row r="23">
      <c r="A23" s="4" t="inlineStr">
        <is>
          <t>Balance, beginning of period (in shares) at Mar. 31, 2020</t>
        </is>
      </c>
      <c r="G23" s="5" t="n">
        <v>10292</v>
      </c>
      <c r="H23" s="5" t="n">
        <v>5870</v>
      </c>
      <c r="I23" s="5" t="n">
        <v>77791</v>
      </c>
    </row>
    <row r="24">
      <c r="A24" s="4" t="inlineStr">
        <is>
          <t>Balance, beginning of period at Mar. 31, 2020</t>
        </is>
      </c>
      <c r="B24" s="5" t="n">
        <v>98365</v>
      </c>
      <c r="C24" s="5" t="n">
        <v>33891</v>
      </c>
      <c r="D24" s="5" t="n">
        <v>-14188</v>
      </c>
      <c r="E24" s="5" t="n">
        <v>-339</v>
      </c>
      <c r="F24" s="5" t="n">
        <v>78889</v>
      </c>
      <c r="G24" s="6" t="n">
        <v>103</v>
      </c>
      <c r="H24" s="6" t="n">
        <v>1</v>
      </c>
      <c r="I24" s="6" t="n">
        <v>8</v>
      </c>
    </row>
    <row r="25">
      <c r="A25" s="3" t="inlineStr">
        <is>
          <t>Increase (Decrease) in Stockholders' Equity</t>
        </is>
      </c>
    </row>
    <row r="26">
      <c r="A26" s="4" t="inlineStr">
        <is>
          <t>Net loss</t>
        </is>
      </c>
      <c r="B26" s="5" t="n">
        <v>-6312</v>
      </c>
      <c r="D26" s="5" t="n">
        <v>-2051</v>
      </c>
      <c r="F26" s="5" t="n">
        <v>-4261</v>
      </c>
    </row>
    <row r="27">
      <c r="A27" s="4" t="inlineStr">
        <is>
          <t>Equity-based compensation</t>
        </is>
      </c>
      <c r="B27" s="5" t="n">
        <v>892</v>
      </c>
      <c r="C27" s="5" t="n">
        <v>220</v>
      </c>
      <c r="F27" s="5" t="n">
        <v>672</v>
      </c>
    </row>
    <row r="28">
      <c r="A28" s="4" t="inlineStr">
        <is>
          <t>Other comprehensive (loss) income</t>
        </is>
      </c>
      <c r="B28" s="5" t="n">
        <v>405</v>
      </c>
      <c r="E28" s="5" t="n">
        <v>99</v>
      </c>
      <c r="F28" s="5" t="n">
        <v>306</v>
      </c>
    </row>
    <row r="29">
      <c r="A29" s="4" t="inlineStr">
        <is>
          <t>Issuance of Class A common stock for the acquisition of Conscious Wholesale (in shares)</t>
        </is>
      </c>
      <c r="G29" s="5" t="n">
        <v>171</v>
      </c>
    </row>
    <row r="30">
      <c r="A30" s="4" t="inlineStr">
        <is>
          <t>Issuance of Class A common stock for the acquisition of Conscious Wholesale</t>
        </is>
      </c>
      <c r="B30" s="5" t="n">
        <v>487</v>
      </c>
      <c r="C30" s="5" t="n">
        <v>485</v>
      </c>
      <c r="G30" s="6" t="n">
        <v>2</v>
      </c>
    </row>
    <row r="31">
      <c r="A31" s="4" t="inlineStr">
        <is>
          <t>Exchanges of noncontrolling interest for Class A common stock (in shares)</t>
        </is>
      </c>
      <c r="G31" s="5" t="n">
        <v>2140</v>
      </c>
      <c r="H31" s="5" t="n">
        <v>2140</v>
      </c>
    </row>
    <row r="32">
      <c r="A32" s="4" t="inlineStr">
        <is>
          <t>Exchanges of noncontrolling interest for Class A common stock</t>
        </is>
      </c>
      <c r="B32" s="5" t="n">
        <v>0</v>
      </c>
      <c r="C32" s="5" t="n">
        <v>3896</v>
      </c>
      <c r="F32" s="5" t="n">
        <v>-3917</v>
      </c>
      <c r="G32" s="6" t="n">
        <v>21</v>
      </c>
    </row>
    <row r="33">
      <c r="A33" s="4" t="inlineStr">
        <is>
          <t>Cancellation of Class B common stock due to forfeitures (in shares)</t>
        </is>
      </c>
      <c r="H33" s="5" t="n">
        <v>-6</v>
      </c>
    </row>
    <row r="34">
      <c r="A34" s="4" t="inlineStr">
        <is>
          <t>Cancellation of Class B common stock due to forfeitures</t>
        </is>
      </c>
      <c r="B34" s="5" t="n">
        <v>0</v>
      </c>
      <c r="C34" s="5" t="n">
        <v>9</v>
      </c>
      <c r="F34" s="5" t="n">
        <v>-9</v>
      </c>
    </row>
    <row r="35">
      <c r="A35" s="4" t="inlineStr">
        <is>
          <t>Balance, beginning of period (in shares) at Jun. 30, 2020</t>
        </is>
      </c>
      <c r="G35" s="5" t="n">
        <v>12603</v>
      </c>
      <c r="H35" s="5" t="n">
        <v>3724</v>
      </c>
      <c r="I35" s="5" t="n">
        <v>77791</v>
      </c>
    </row>
    <row r="36">
      <c r="A36" s="4" t="inlineStr">
        <is>
          <t>Balance, end of period at Jun. 30, 2020</t>
        </is>
      </c>
      <c r="B36" s="5" t="n">
        <v>93837</v>
      </c>
      <c r="C36" s="5" t="n">
        <v>38501</v>
      </c>
      <c r="D36" s="5" t="n">
        <v>-16239</v>
      </c>
      <c r="E36" s="5" t="n">
        <v>-240</v>
      </c>
      <c r="F36" s="5" t="n">
        <v>71680</v>
      </c>
      <c r="G36" s="6" t="n">
        <v>126</v>
      </c>
      <c r="H36" s="6" t="n">
        <v>1</v>
      </c>
      <c r="I36" s="6" t="n">
        <v>8</v>
      </c>
    </row>
    <row r="37">
      <c r="A37" s="4" t="inlineStr">
        <is>
          <t>Balance, beginning of period (in shares) at Dec. 31, 2020</t>
        </is>
      </c>
      <c r="G37" s="5" t="n">
        <v>13322</v>
      </c>
      <c r="H37" s="5" t="n">
        <v>3491</v>
      </c>
      <c r="I37" s="5" t="n">
        <v>76039</v>
      </c>
    </row>
    <row r="38">
      <c r="A38" s="4" t="inlineStr">
        <is>
          <t>Balance, beginning of period at Dec. 31, 2020</t>
        </is>
      </c>
      <c r="B38" s="5" t="n">
        <v>69257</v>
      </c>
      <c r="C38" s="5" t="n">
        <v>39742</v>
      </c>
      <c r="D38" s="5" t="n">
        <v>-24848</v>
      </c>
      <c r="E38" s="5" t="n">
        <v>29</v>
      </c>
      <c r="F38" s="5" t="n">
        <v>54192</v>
      </c>
      <c r="G38" s="6" t="n">
        <v>133</v>
      </c>
      <c r="H38" s="6" t="n">
        <v>1</v>
      </c>
      <c r="I38" s="6" t="n">
        <v>8</v>
      </c>
    </row>
    <row r="39">
      <c r="A39" s="3" t="inlineStr">
        <is>
          <t>Increase (Decrease) in Stockholders' Equity</t>
        </is>
      </c>
    </row>
    <row r="40">
      <c r="A40" s="4" t="inlineStr">
        <is>
          <t>Net loss</t>
        </is>
      </c>
      <c r="B40" s="5" t="n">
        <v>-7714</v>
      </c>
      <c r="D40" s="5" t="n">
        <v>-4256</v>
      </c>
      <c r="F40" s="5" t="n">
        <v>-3458</v>
      </c>
    </row>
    <row r="41">
      <c r="A41" s="4" t="inlineStr">
        <is>
          <t>Equity-based compensation (in shares)</t>
        </is>
      </c>
      <c r="G41" s="5" t="n">
        <v>226</v>
      </c>
    </row>
    <row r="42">
      <c r="A42" s="4" t="inlineStr">
        <is>
          <t>Equity-based compensation</t>
        </is>
      </c>
      <c r="B42" s="5" t="n">
        <v>506</v>
      </c>
      <c r="C42" s="5" t="n">
        <v>180</v>
      </c>
      <c r="F42" s="5" t="n">
        <v>324</v>
      </c>
      <c r="G42" s="6" t="n">
        <v>2</v>
      </c>
    </row>
    <row r="43">
      <c r="A43" s="4" t="inlineStr">
        <is>
          <t>Other comprehensive (loss) income</t>
        </is>
      </c>
      <c r="B43" s="5" t="n">
        <v>49</v>
      </c>
      <c r="E43" s="5" t="n">
        <v>18</v>
      </c>
      <c r="F43" s="5" t="n">
        <v>31</v>
      </c>
    </row>
    <row r="44">
      <c r="A44" s="4" t="inlineStr">
        <is>
          <t>Issuance of Class A common stock (in shares)</t>
        </is>
      </c>
      <c r="G44" s="5" t="n">
        <v>426</v>
      </c>
    </row>
    <row r="45">
      <c r="A45" s="4" t="inlineStr">
        <is>
          <t>Issuance of Class A common stock</t>
        </is>
      </c>
      <c r="B45" s="5" t="n">
        <v>2005</v>
      </c>
      <c r="C45" s="5" t="n">
        <v>2001</v>
      </c>
      <c r="G45" s="6" t="n">
        <v>4</v>
      </c>
    </row>
    <row r="46">
      <c r="A46" s="4" t="inlineStr">
        <is>
          <t>Exchanges of noncontrolling interest for Class A common stock (in shares)</t>
        </is>
      </c>
      <c r="G46" s="5" t="n">
        <v>2368</v>
      </c>
      <c r="H46" s="5" t="n">
        <v>1043</v>
      </c>
      <c r="I46" s="5" t="n">
        <v>3975</v>
      </c>
    </row>
    <row r="47">
      <c r="A47" s="4" t="inlineStr">
        <is>
          <t>Exchanges of noncontrolling interest for Class A common stock</t>
        </is>
      </c>
      <c r="B47" s="5" t="n">
        <v>0</v>
      </c>
      <c r="C47" s="5" t="n">
        <v>5774</v>
      </c>
      <c r="F47" s="5" t="n">
        <v>-5797</v>
      </c>
      <c r="G47" s="6" t="n">
        <v>24</v>
      </c>
      <c r="I47" s="6" t="n">
        <v>-1</v>
      </c>
    </row>
    <row r="48">
      <c r="A48" s="4" t="inlineStr">
        <is>
          <t>Cancellation of Class B common stock due to forfeitures (in shares)</t>
        </is>
      </c>
      <c r="H48" s="5" t="n">
        <v>-5</v>
      </c>
    </row>
    <row r="49">
      <c r="A49" s="4" t="inlineStr">
        <is>
          <t>Cancellation of Class B common stock due to forfeitures</t>
        </is>
      </c>
      <c r="B49" s="5" t="n">
        <v>0</v>
      </c>
      <c r="C49" s="5" t="n">
        <v>8</v>
      </c>
      <c r="F49" s="5" t="n">
        <v>-8</v>
      </c>
    </row>
    <row r="50">
      <c r="A50" s="4" t="inlineStr">
        <is>
          <t>Balance, beginning of period (in shares) at Mar. 31, 2021</t>
        </is>
      </c>
      <c r="G50" s="5" t="n">
        <v>16342</v>
      </c>
      <c r="H50" s="5" t="n">
        <v>2443</v>
      </c>
      <c r="I50" s="5" t="n">
        <v>72064</v>
      </c>
    </row>
    <row r="51">
      <c r="A51" s="4" t="inlineStr">
        <is>
          <t>Balance, end of period at Mar. 31, 2021</t>
        </is>
      </c>
      <c r="B51" s="5" t="n">
        <v>64103</v>
      </c>
      <c r="C51" s="5" t="n">
        <v>47705</v>
      </c>
      <c r="D51" s="5" t="n">
        <v>-29104</v>
      </c>
      <c r="E51" s="5" t="n">
        <v>47</v>
      </c>
      <c r="F51" s="5" t="n">
        <v>45284</v>
      </c>
      <c r="G51" s="6" t="n">
        <v>163</v>
      </c>
      <c r="H51" s="6" t="n">
        <v>1</v>
      </c>
      <c r="I51" s="6" t="n">
        <v>7</v>
      </c>
    </row>
    <row r="52">
      <c r="A52" s="4" t="inlineStr">
        <is>
          <t>Balance, beginning of period (in shares) at Dec. 31, 2020</t>
        </is>
      </c>
      <c r="G52" s="5" t="n">
        <v>13322</v>
      </c>
      <c r="H52" s="5" t="n">
        <v>3491</v>
      </c>
      <c r="I52" s="5" t="n">
        <v>76039</v>
      </c>
    </row>
    <row r="53">
      <c r="A53" s="4" t="inlineStr">
        <is>
          <t>Balance, beginning of period at Dec. 31, 2020</t>
        </is>
      </c>
      <c r="B53" s="5" t="n">
        <v>69257</v>
      </c>
      <c r="C53" s="5" t="n">
        <v>39742</v>
      </c>
      <c r="D53" s="5" t="n">
        <v>-24848</v>
      </c>
      <c r="E53" s="5" t="n">
        <v>29</v>
      </c>
      <c r="F53" s="5" t="n">
        <v>54192</v>
      </c>
      <c r="G53" s="6" t="n">
        <v>133</v>
      </c>
      <c r="H53" s="6" t="n">
        <v>1</v>
      </c>
      <c r="I53" s="6" t="n">
        <v>8</v>
      </c>
    </row>
    <row r="54">
      <c r="A54" s="3" t="inlineStr">
        <is>
          <t>Increase (Decrease) in Stockholders' Equity</t>
        </is>
      </c>
    </row>
    <row r="55">
      <c r="A55" s="4" t="inlineStr">
        <is>
          <t>Net loss</t>
        </is>
      </c>
      <c r="B55" s="5" t="n">
        <v>-13554</v>
      </c>
    </row>
    <row r="56">
      <c r="A56" s="4" t="inlineStr">
        <is>
          <t>Other comprehensive (loss) income</t>
        </is>
      </c>
      <c r="B56" s="5" t="n">
        <v>292</v>
      </c>
    </row>
    <row r="57">
      <c r="A57" s="4" t="inlineStr">
        <is>
          <t>Issuance of Class A common stock for the acquisition of Conscious Wholesale</t>
        </is>
      </c>
      <c r="B57" s="5" t="n">
        <v>2005</v>
      </c>
    </row>
    <row r="58">
      <c r="A58" s="4" t="inlineStr">
        <is>
          <t>Balance, beginning of period (in shares) at Jun. 30, 2021</t>
        </is>
      </c>
      <c r="G58" s="5" t="n">
        <v>16943</v>
      </c>
      <c r="H58" s="5" t="n">
        <v>2436</v>
      </c>
      <c r="I58" s="5" t="n">
        <v>70301</v>
      </c>
    </row>
    <row r="59">
      <c r="A59" s="4" t="inlineStr">
        <is>
          <t>Balance, end of period at Jun. 30, 2021</t>
        </is>
      </c>
      <c r="B59" s="5" t="n">
        <v>58825</v>
      </c>
      <c r="C59" s="5" t="n">
        <v>48955</v>
      </c>
      <c r="D59" s="5" t="n">
        <v>-32347</v>
      </c>
      <c r="E59" s="5" t="n">
        <v>143</v>
      </c>
      <c r="F59" s="5" t="n">
        <v>41897</v>
      </c>
      <c r="G59" s="6" t="n">
        <v>169</v>
      </c>
      <c r="H59" s="6" t="n">
        <v>1</v>
      </c>
      <c r="I59" s="6" t="n">
        <v>7</v>
      </c>
    </row>
    <row r="60">
      <c r="A60" s="4" t="inlineStr">
        <is>
          <t>Balance, beginning of period (in shares) at Mar. 31, 2021</t>
        </is>
      </c>
      <c r="G60" s="5" t="n">
        <v>16342</v>
      </c>
      <c r="H60" s="5" t="n">
        <v>2443</v>
      </c>
      <c r="I60" s="5" t="n">
        <v>72064</v>
      </c>
    </row>
    <row r="61">
      <c r="A61" s="4" t="inlineStr">
        <is>
          <t>Balance, beginning of period at Mar. 31, 2021</t>
        </is>
      </c>
      <c r="B61" s="5" t="n">
        <v>64103</v>
      </c>
      <c r="C61" s="5" t="n">
        <v>47705</v>
      </c>
      <c r="D61" s="5" t="n">
        <v>-29104</v>
      </c>
      <c r="E61" s="5" t="n">
        <v>47</v>
      </c>
      <c r="F61" s="5" t="n">
        <v>45284</v>
      </c>
      <c r="G61" s="6" t="n">
        <v>163</v>
      </c>
      <c r="H61" s="6" t="n">
        <v>1</v>
      </c>
      <c r="I61" s="6" t="n">
        <v>7</v>
      </c>
    </row>
    <row r="62">
      <c r="A62" s="3" t="inlineStr">
        <is>
          <t>Increase (Decrease) in Stockholders' Equity</t>
        </is>
      </c>
    </row>
    <row r="63">
      <c r="A63" s="4" t="inlineStr">
        <is>
          <t>Net loss</t>
        </is>
      </c>
      <c r="B63" s="5" t="n">
        <v>-5840</v>
      </c>
      <c r="D63" s="5" t="n">
        <v>-3043</v>
      </c>
      <c r="F63" s="5" t="n">
        <v>-2797</v>
      </c>
    </row>
    <row r="64">
      <c r="A64" s="4" t="inlineStr">
        <is>
          <t>Equity-based compensation (in shares)</t>
        </is>
      </c>
      <c r="G64" s="5" t="n">
        <v>26</v>
      </c>
    </row>
    <row r="65">
      <c r="A65" s="4" t="inlineStr">
        <is>
          <t>Equity-based compensation</t>
        </is>
      </c>
      <c r="B65" s="5" t="n">
        <v>407</v>
      </c>
      <c r="C65" s="5" t="n">
        <v>161</v>
      </c>
      <c r="F65" s="5" t="n">
        <v>246</v>
      </c>
    </row>
    <row r="66">
      <c r="A66" s="4" t="inlineStr">
        <is>
          <t>Other comprehensive (loss) income</t>
        </is>
      </c>
      <c r="B66" s="5" t="n">
        <v>243</v>
      </c>
      <c r="E66" s="5" t="n">
        <v>96</v>
      </c>
      <c r="F66" s="5" t="n">
        <v>147</v>
      </c>
    </row>
    <row r="67">
      <c r="A67" s="4" t="inlineStr">
        <is>
          <t>Exchanges of noncontrolling interest for Class A common stock (in shares)</t>
        </is>
      </c>
      <c r="G67" s="5" t="n">
        <v>595</v>
      </c>
      <c r="H67" s="5" t="n">
        <v>7</v>
      </c>
      <c r="I67" s="5" t="n">
        <v>1763</v>
      </c>
    </row>
    <row r="68">
      <c r="A68" s="4" t="inlineStr">
        <is>
          <t>Exchanges of noncontrolling interest for Class A common stock</t>
        </is>
      </c>
      <c r="B68" s="5" t="n">
        <v>0</v>
      </c>
      <c r="C68" s="5" t="n">
        <v>977</v>
      </c>
      <c r="F68" s="5" t="n">
        <v>-983</v>
      </c>
      <c r="G68" s="6" t="n">
        <v>6</v>
      </c>
    </row>
    <row r="69">
      <c r="A69" s="4" t="inlineStr">
        <is>
          <t>Exercise of Class A common stock options (in shares)</t>
        </is>
      </c>
      <c r="G69" s="5" t="n">
        <v>32</v>
      </c>
    </row>
    <row r="70">
      <c r="A70" s="4" t="inlineStr">
        <is>
          <t>Exercise of Class A common stock options</t>
        </is>
      </c>
      <c r="B70" s="5" t="n">
        <v>112</v>
      </c>
      <c r="C70" s="5" t="n">
        <v>112</v>
      </c>
    </row>
    <row r="71">
      <c r="A71" s="4" t="inlineStr">
        <is>
          <t>Member distributions</t>
        </is>
      </c>
      <c r="B71" s="5" t="n">
        <v>-200</v>
      </c>
      <c r="D71" s="5" t="n">
        <v>-200</v>
      </c>
    </row>
    <row r="72">
      <c r="A72" s="4" t="inlineStr">
        <is>
          <t>Balance, beginning of period (in shares) at Jun. 30, 2021</t>
        </is>
      </c>
      <c r="G72" s="5" t="n">
        <v>16943</v>
      </c>
      <c r="H72" s="5" t="n">
        <v>2436</v>
      </c>
      <c r="I72" s="5" t="n">
        <v>70301</v>
      </c>
    </row>
    <row r="73">
      <c r="A73" s="4" t="inlineStr">
        <is>
          <t>Balance, end of period at Jun. 30, 2021</t>
        </is>
      </c>
      <c r="B73" s="6" t="n">
        <v>58825</v>
      </c>
      <c r="C73" s="6" t="n">
        <v>48955</v>
      </c>
      <c r="D73" s="6" t="n">
        <v>-32347</v>
      </c>
      <c r="E73" s="6" t="n">
        <v>143</v>
      </c>
      <c r="F73" s="6" t="n">
        <v>41897</v>
      </c>
      <c r="G73" s="6" t="n">
        <v>169</v>
      </c>
      <c r="H73" s="6" t="n">
        <v>1</v>
      </c>
      <c r="I73" s="6" t="n">
        <v>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Compensation Pl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Based Compensation (Textual)</t>
        </is>
      </c>
    </row>
    <row r="4">
      <c r="A4" s="4" t="inlineStr">
        <is>
          <t>Unrecognized compensation expense related to unvested stock options</t>
        </is>
      </c>
      <c r="D4" s="6" t="n">
        <v>2600000</v>
      </c>
    </row>
    <row r="5">
      <c r="A5" s="4" t="inlineStr">
        <is>
          <t>Unrecognized compensation expense, weighted-average period</t>
        </is>
      </c>
      <c r="D5" s="4" t="inlineStr">
        <is>
          <t>2 years 9 months 18 days</t>
        </is>
      </c>
    </row>
    <row r="6">
      <c r="A6" s="4" t="inlineStr">
        <is>
          <t>Unrecognized compensation expense related to unvested common units</t>
        </is>
      </c>
      <c r="D6" s="6" t="n">
        <v>400000</v>
      </c>
    </row>
    <row r="7">
      <c r="A7" s="4" t="inlineStr">
        <is>
          <t>Unrecognized compensation expense related to unvested common units weighted-average period</t>
        </is>
      </c>
      <c r="D7" s="4" t="inlineStr">
        <is>
          <t>1 year 4 months 24 days</t>
        </is>
      </c>
    </row>
    <row r="8">
      <c r="A8" s="4" t="inlineStr">
        <is>
          <t>Equity Incentive Plan</t>
        </is>
      </c>
    </row>
    <row r="9">
      <c r="A9" s="3" t="inlineStr">
        <is>
          <t>Equity-Based Compensation (Textual)</t>
        </is>
      </c>
    </row>
    <row r="10">
      <c r="A10" s="4" t="inlineStr">
        <is>
          <t>Number of shares authorized (in shares)</t>
        </is>
      </c>
      <c r="B10" s="5" t="n">
        <v>5000000</v>
      </c>
      <c r="D10" s="5" t="n">
        <v>5000000</v>
      </c>
    </row>
    <row r="11">
      <c r="A11" s="4" t="inlineStr">
        <is>
          <t>Restricted Stock</t>
        </is>
      </c>
    </row>
    <row r="12">
      <c r="A12" s="3" t="inlineStr">
        <is>
          <t>Equity-Based Compensation (Textual)</t>
        </is>
      </c>
    </row>
    <row r="13">
      <c r="A13" s="4" t="inlineStr">
        <is>
          <t>Unrecognized compensation expense</t>
        </is>
      </c>
      <c r="B13" s="6" t="n">
        <v>800000</v>
      </c>
      <c r="D13" s="6" t="n">
        <v>800000</v>
      </c>
    </row>
    <row r="14">
      <c r="A14" s="4" t="inlineStr">
        <is>
          <t>Unrecognized compensation expense, period of recognition</t>
        </is>
      </c>
      <c r="D14" s="4" t="inlineStr">
        <is>
          <t>2 years 2 months 12 days</t>
        </is>
      </c>
    </row>
    <row r="15">
      <c r="A15" s="4" t="inlineStr">
        <is>
          <t>Restricted Stock | Stock option</t>
        </is>
      </c>
    </row>
    <row r="16">
      <c r="A16" s="3" t="inlineStr">
        <is>
          <t>Equity-Based Compensation (Textual)</t>
        </is>
      </c>
    </row>
    <row r="17">
      <c r="A17" s="4" t="inlineStr">
        <is>
          <t>Share-based payment arrangement, expense</t>
        </is>
      </c>
      <c r="B17" s="5" t="n">
        <v>100000</v>
      </c>
      <c r="C17" s="6" t="n">
        <v>0</v>
      </c>
      <c r="D17" s="6" t="n">
        <v>200000</v>
      </c>
      <c r="E17" s="6" t="n">
        <v>0</v>
      </c>
    </row>
    <row r="18">
      <c r="A18" s="4" t="inlineStr">
        <is>
          <t>RSUs</t>
        </is>
      </c>
    </row>
    <row r="19">
      <c r="A19" s="3" t="inlineStr">
        <is>
          <t>Equity-Based Compensation (Textual)</t>
        </is>
      </c>
    </row>
    <row r="20">
      <c r="A20" s="4" t="inlineStr">
        <is>
          <t>Unrecognized compensation expense</t>
        </is>
      </c>
      <c r="B20" s="5" t="n">
        <v>100000</v>
      </c>
      <c r="D20" s="6" t="n">
        <v>100000</v>
      </c>
    </row>
    <row r="21">
      <c r="A21" s="4" t="inlineStr">
        <is>
          <t>Unrecognized compensation expense, period of recognition</t>
        </is>
      </c>
      <c r="D21" s="4" t="inlineStr">
        <is>
          <t>2 years 7 months 6 days</t>
        </is>
      </c>
    </row>
    <row r="22">
      <c r="A22" s="4" t="inlineStr">
        <is>
          <t>Employee Stock | Stock option</t>
        </is>
      </c>
    </row>
    <row r="23">
      <c r="A23" s="3" t="inlineStr">
        <is>
          <t>Equity-Based Compensation (Textual)</t>
        </is>
      </c>
    </row>
    <row r="24">
      <c r="A24" s="4" t="inlineStr">
        <is>
          <t>Share-based payment arrangement, expense</t>
        </is>
      </c>
      <c r="B24" s="5" t="n">
        <v>300000</v>
      </c>
      <c r="C24" s="5" t="n">
        <v>400000</v>
      </c>
      <c r="D24" s="6" t="n">
        <v>600000</v>
      </c>
      <c r="E24" s="6" t="n">
        <v>700000</v>
      </c>
    </row>
    <row r="25">
      <c r="A25" s="4" t="inlineStr">
        <is>
          <t>Common Stock</t>
        </is>
      </c>
    </row>
    <row r="26">
      <c r="A26" s="3" t="inlineStr">
        <is>
          <t>Equity-Based Compensation (Textual)</t>
        </is>
      </c>
    </row>
    <row r="27">
      <c r="A27" s="4" t="inlineStr">
        <is>
          <t>Share-based payment arrangement, expense</t>
        </is>
      </c>
      <c r="B27" s="6" t="n">
        <v>100000</v>
      </c>
      <c r="C27" s="6" t="n">
        <v>400000</v>
      </c>
      <c r="D27" s="6" t="n">
        <v>5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USD ($)</t>
        </is>
      </c>
      <c r="B1" s="2" t="inlineStr">
        <is>
          <t>6 Months Ended</t>
        </is>
      </c>
    </row>
    <row r="2">
      <c r="B2" s="2" t="inlineStr">
        <is>
          <t>Jun. 30, 2021</t>
        </is>
      </c>
      <c r="C2" s="2" t="inlineStr">
        <is>
          <t>Dec. 31, 2020</t>
        </is>
      </c>
    </row>
    <row r="3">
      <c r="A3" s="3" t="inlineStr">
        <is>
          <t>Income Taxes (Textual)</t>
        </is>
      </c>
    </row>
    <row r="4">
      <c r="A4" s="4" t="inlineStr">
        <is>
          <t>Deferred tax assets</t>
        </is>
      </c>
      <c r="B4" s="6" t="n">
        <v>0</v>
      </c>
      <c r="C4" s="6" t="n">
        <v>0</v>
      </c>
    </row>
    <row r="5">
      <c r="A5" s="4" t="inlineStr">
        <is>
          <t>Penalties for tax uncertainties</t>
        </is>
      </c>
      <c r="B5" s="6" t="n">
        <v>0</v>
      </c>
    </row>
    <row r="6">
      <c r="A6" s="4" t="inlineStr">
        <is>
          <t>Intraperiod tax allocation</t>
        </is>
      </c>
      <c r="B6" s="4" t="inlineStr">
        <is>
          <t>85.00%</t>
        </is>
      </c>
    </row>
    <row r="7">
      <c r="A7" s="4" t="inlineStr">
        <is>
          <t>Intraperiod tax allocation remaining after distribution</t>
        </is>
      </c>
      <c r="B7" s="4" t="inlineStr">
        <is>
          <t>15.00%</t>
        </is>
      </c>
    </row>
    <row r="8">
      <c r="A8" s="4" t="inlineStr">
        <is>
          <t>Projected obligation liability</t>
        </is>
      </c>
      <c r="B8" s="6" t="n">
        <v>0</v>
      </c>
      <c r="C8"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Segment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34715</v>
      </c>
      <c r="C4" s="6" t="n">
        <v>32400</v>
      </c>
      <c r="D4" s="6" t="n">
        <v>68724</v>
      </c>
      <c r="E4" s="6" t="n">
        <v>66268</v>
      </c>
    </row>
    <row r="5">
      <c r="A5" s="4" t="inlineStr">
        <is>
          <t>Loss before income taxes</t>
        </is>
      </c>
      <c r="B5" s="5" t="n">
        <v>-5836</v>
      </c>
      <c r="C5" s="5" t="n">
        <v>-6304</v>
      </c>
      <c r="D5" s="5" t="n">
        <v>-13568</v>
      </c>
      <c r="E5" s="5" t="n">
        <v>-23124</v>
      </c>
    </row>
    <row r="6">
      <c r="A6" s="4" t="inlineStr">
        <is>
          <t>Operating Segments</t>
        </is>
      </c>
    </row>
    <row r="7">
      <c r="A7" s="3" t="inlineStr">
        <is>
          <t>Segment Reporting Information [Line Items]</t>
        </is>
      </c>
    </row>
    <row r="8">
      <c r="A8" s="4" t="inlineStr">
        <is>
          <t>Net sales</t>
        </is>
      </c>
      <c r="B8" s="5" t="n">
        <v>34715</v>
      </c>
      <c r="C8" s="5" t="n">
        <v>32400</v>
      </c>
      <c r="D8" s="5" t="n">
        <v>68724</v>
      </c>
      <c r="E8" s="5" t="n">
        <v>66268</v>
      </c>
    </row>
    <row r="9">
      <c r="A9" s="4" t="inlineStr">
        <is>
          <t>Operating Segments | United States</t>
        </is>
      </c>
    </row>
    <row r="10">
      <c r="A10" s="3" t="inlineStr">
        <is>
          <t>Segment Reporting Information [Line Items]</t>
        </is>
      </c>
    </row>
    <row r="11">
      <c r="A11" s="4" t="inlineStr">
        <is>
          <t>Net sales</t>
        </is>
      </c>
      <c r="B11" s="5" t="n">
        <v>30694</v>
      </c>
      <c r="C11" s="5" t="n">
        <v>26368</v>
      </c>
      <c r="D11" s="5" t="n">
        <v>59361</v>
      </c>
      <c r="E11" s="5" t="n">
        <v>53498</v>
      </c>
    </row>
    <row r="12">
      <c r="A12" s="4" t="inlineStr">
        <is>
          <t>Loss before income taxes</t>
        </is>
      </c>
      <c r="B12" s="5" t="n">
        <v>-1943</v>
      </c>
      <c r="C12" s="5" t="n">
        <v>-2288</v>
      </c>
      <c r="D12" s="5" t="n">
        <v>-6409</v>
      </c>
      <c r="E12" s="5" t="n">
        <v>-16595</v>
      </c>
    </row>
    <row r="13">
      <c r="A13" s="4" t="inlineStr">
        <is>
          <t>Operating Segments | Canada</t>
        </is>
      </c>
    </row>
    <row r="14">
      <c r="A14" s="3" t="inlineStr">
        <is>
          <t>Segment Reporting Information [Line Items]</t>
        </is>
      </c>
    </row>
    <row r="15">
      <c r="A15" s="4" t="inlineStr">
        <is>
          <t>Net sales</t>
        </is>
      </c>
      <c r="B15" s="5" t="n">
        <v>1412</v>
      </c>
      <c r="C15" s="5" t="n">
        <v>3510</v>
      </c>
      <c r="D15" s="5" t="n">
        <v>3973</v>
      </c>
      <c r="E15" s="5" t="n">
        <v>7915</v>
      </c>
    </row>
    <row r="16">
      <c r="A16" s="4" t="inlineStr">
        <is>
          <t>Loss before income taxes</t>
        </is>
      </c>
      <c r="B16" s="5" t="n">
        <v>-636</v>
      </c>
      <c r="C16" s="5" t="n">
        <v>30</v>
      </c>
      <c r="D16" s="5" t="n">
        <v>-636</v>
      </c>
      <c r="E16" s="5" t="n">
        <v>305</v>
      </c>
    </row>
    <row r="17">
      <c r="A17" s="4" t="inlineStr">
        <is>
          <t>Operating Segments | Europe</t>
        </is>
      </c>
    </row>
    <row r="18">
      <c r="A18" s="3" t="inlineStr">
        <is>
          <t>Segment Reporting Information [Line Items]</t>
        </is>
      </c>
    </row>
    <row r="19">
      <c r="A19" s="4" t="inlineStr">
        <is>
          <t>Net sales</t>
        </is>
      </c>
      <c r="B19" s="5" t="n">
        <v>2609</v>
      </c>
      <c r="C19" s="5" t="n">
        <v>2522</v>
      </c>
      <c r="D19" s="5" t="n">
        <v>5390</v>
      </c>
      <c r="E19" s="5" t="n">
        <v>4855</v>
      </c>
    </row>
    <row r="20">
      <c r="A20" s="4" t="inlineStr">
        <is>
          <t>Loss before income taxes</t>
        </is>
      </c>
      <c r="B20" s="5" t="n">
        <v>511</v>
      </c>
      <c r="C20" s="5" t="n">
        <v>-673</v>
      </c>
      <c r="D20" s="5" t="n">
        <v>-493</v>
      </c>
      <c r="E20" s="5" t="n">
        <v>-1134</v>
      </c>
    </row>
    <row r="21">
      <c r="A21" s="4" t="inlineStr">
        <is>
          <t>Intercompany revenue</t>
        </is>
      </c>
    </row>
    <row r="22">
      <c r="A22" s="3" t="inlineStr">
        <is>
          <t>Segment Reporting Information [Line Items]</t>
        </is>
      </c>
    </row>
    <row r="23">
      <c r="A23" s="4" t="inlineStr">
        <is>
          <t>Net sales</t>
        </is>
      </c>
      <c r="B23" s="5" t="n">
        <v>-3179</v>
      </c>
      <c r="C23" s="5" t="n">
        <v>-3895</v>
      </c>
      <c r="D23" s="5" t="n">
        <v>-7504</v>
      </c>
      <c r="E23" s="5" t="n">
        <v>-6537</v>
      </c>
    </row>
    <row r="24">
      <c r="A24" s="4" t="inlineStr">
        <is>
          <t>Intercompany revenue | United States</t>
        </is>
      </c>
    </row>
    <row r="25">
      <c r="A25" s="3" t="inlineStr">
        <is>
          <t>Segment Reporting Information [Line Items]</t>
        </is>
      </c>
    </row>
    <row r="26">
      <c r="A26" s="4" t="inlineStr">
        <is>
          <t>Net sales</t>
        </is>
      </c>
      <c r="B26" s="5" t="n">
        <v>-2556</v>
      </c>
      <c r="C26" s="5" t="n">
        <v>-3163</v>
      </c>
      <c r="D26" s="5" t="n">
        <v>-6037</v>
      </c>
      <c r="E26" s="5" t="n">
        <v>-5407</v>
      </c>
    </row>
    <row r="27">
      <c r="A27" s="4" t="inlineStr">
        <is>
          <t>Intercompany revenue | Canada</t>
        </is>
      </c>
    </row>
    <row r="28">
      <c r="A28" s="3" t="inlineStr">
        <is>
          <t>Segment Reporting Information [Line Items]</t>
        </is>
      </c>
    </row>
    <row r="29">
      <c r="A29" s="4" t="inlineStr">
        <is>
          <t>Net sales</t>
        </is>
      </c>
      <c r="B29" s="5" t="n">
        <v>-4</v>
      </c>
      <c r="C29" s="5" t="n">
        <v>-24</v>
      </c>
      <c r="D29" s="5" t="n">
        <v>-16</v>
      </c>
      <c r="E29" s="5" t="n">
        <v>-38</v>
      </c>
    </row>
    <row r="30">
      <c r="A30" s="4" t="inlineStr">
        <is>
          <t>Intercompany revenue | Europe</t>
        </is>
      </c>
    </row>
    <row r="31">
      <c r="A31" s="3" t="inlineStr">
        <is>
          <t>Segment Reporting Information [Line Items]</t>
        </is>
      </c>
    </row>
    <row r="32">
      <c r="A32" s="4" t="inlineStr">
        <is>
          <t>Net sales</t>
        </is>
      </c>
      <c r="B32" s="5" t="n">
        <v>-619</v>
      </c>
      <c r="C32" s="5" t="n">
        <v>-708</v>
      </c>
      <c r="D32" s="5" t="n">
        <v>-1451</v>
      </c>
      <c r="E32" s="5" t="n">
        <v>-1092</v>
      </c>
    </row>
    <row r="33">
      <c r="A33" s="4" t="inlineStr">
        <is>
          <t>Corporate and other</t>
        </is>
      </c>
    </row>
    <row r="34">
      <c r="A34" s="3" t="inlineStr">
        <is>
          <t>Segment Reporting Information [Line Items]</t>
        </is>
      </c>
    </row>
    <row r="35">
      <c r="A35" s="4" t="inlineStr">
        <is>
          <t>Loss before income taxes</t>
        </is>
      </c>
      <c r="B35" s="6" t="n">
        <v>-3768</v>
      </c>
      <c r="C35" s="6" t="n">
        <v>-3373</v>
      </c>
      <c r="D35" s="6" t="n">
        <v>-6030</v>
      </c>
      <c r="E35" s="6" t="n">
        <v>-57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Aug. 12, 2021</t>
        </is>
      </c>
      <c r="C1" s="2" t="inlineStr">
        <is>
          <t>Aug. 09, 2021</t>
        </is>
      </c>
      <c r="D1" s="2" t="inlineStr">
        <is>
          <t>Aug. 31, 2021</t>
        </is>
      </c>
      <c r="E1" s="2" t="inlineStr">
        <is>
          <t>Jun. 30, 2021</t>
        </is>
      </c>
      <c r="F1" s="2" t="inlineStr">
        <is>
          <t>Dec. 31, 2020</t>
        </is>
      </c>
    </row>
    <row r="2">
      <c r="A2" s="4" t="inlineStr">
        <is>
          <t>Class A Common Stock</t>
        </is>
      </c>
    </row>
    <row r="3">
      <c r="A3" s="3" t="inlineStr">
        <is>
          <t>Subsequent Event [Line Items]</t>
        </is>
      </c>
    </row>
    <row r="4">
      <c r="A4" s="4" t="inlineStr">
        <is>
          <t>Common stock, par value (in dollars per share)</t>
        </is>
      </c>
      <c r="E4" s="8" t="n">
        <v>0.01</v>
      </c>
      <c r="F4" s="8" t="n">
        <v>0.01</v>
      </c>
    </row>
    <row r="5">
      <c r="A5" s="4" t="inlineStr">
        <is>
          <t>Subsequent Event</t>
        </is>
      </c>
    </row>
    <row r="6">
      <c r="A6" s="3" t="inlineStr">
        <is>
          <t>Subsequent Event [Line Items]</t>
        </is>
      </c>
    </row>
    <row r="7">
      <c r="A7" s="4" t="inlineStr">
        <is>
          <t>Proceeds from offering, gross</t>
        </is>
      </c>
      <c r="C7" s="9" t="n">
        <v>31.9</v>
      </c>
    </row>
    <row r="8">
      <c r="A8" s="4" t="inlineStr">
        <is>
          <t>Proceeds from offering, net</t>
        </is>
      </c>
      <c r="C8" s="9" t="n">
        <v>29.9</v>
      </c>
    </row>
    <row r="9">
      <c r="A9" s="4" t="inlineStr">
        <is>
          <t>Subsequent Event | Pre-Funded Warrants</t>
        </is>
      </c>
    </row>
    <row r="10">
      <c r="A10" s="3" t="inlineStr">
        <is>
          <t>Subsequent Event [Line Items]</t>
        </is>
      </c>
    </row>
    <row r="11">
      <c r="A11" s="4" t="inlineStr">
        <is>
          <t>Number of common shares called by warrants (in shares)</t>
        </is>
      </c>
      <c r="C11" s="5" t="n">
        <v>5926583</v>
      </c>
    </row>
    <row r="12">
      <c r="A12" s="4" t="inlineStr">
        <is>
          <t>Warrant exercise price (in dollars per share)</t>
        </is>
      </c>
      <c r="C12" s="8" t="n">
        <v>0.01</v>
      </c>
    </row>
    <row r="13">
      <c r="A13" s="4" t="inlineStr">
        <is>
          <t>Subsequent Event | Standard Warrants</t>
        </is>
      </c>
    </row>
    <row r="14">
      <c r="A14" s="3" t="inlineStr">
        <is>
          <t>Subsequent Event [Line Items]</t>
        </is>
      </c>
    </row>
    <row r="15">
      <c r="A15" s="4" t="inlineStr">
        <is>
          <t>Number of common shares called by warrants (in shares)</t>
        </is>
      </c>
      <c r="C15" s="5" t="n">
        <v>6075950</v>
      </c>
    </row>
    <row r="16">
      <c r="A16" s="4" t="inlineStr">
        <is>
          <t>Warrant exercise price (in dollars per share)</t>
        </is>
      </c>
      <c r="C16" s="8" t="n">
        <v>3.55</v>
      </c>
    </row>
    <row r="17">
      <c r="A17" s="4" t="inlineStr">
        <is>
          <t>Warrants outstanding, term</t>
        </is>
      </c>
      <c r="C17" s="4" t="inlineStr">
        <is>
          <t>5 years</t>
        </is>
      </c>
    </row>
    <row r="18">
      <c r="A18" s="4" t="inlineStr">
        <is>
          <t>Subsequent Event | Units</t>
        </is>
      </c>
    </row>
    <row r="19">
      <c r="A19" s="3" t="inlineStr">
        <is>
          <t>Subsequent Event [Line Items]</t>
        </is>
      </c>
    </row>
    <row r="20">
      <c r="A20" s="4" t="inlineStr">
        <is>
          <t>Number of securities called by each warrant (in shares)</t>
        </is>
      </c>
      <c r="C20" s="10" t="n">
        <v>0.6</v>
      </c>
    </row>
    <row r="21">
      <c r="A21" s="4" t="inlineStr">
        <is>
          <t>Subsequent Event | ATM Program</t>
        </is>
      </c>
    </row>
    <row r="22">
      <c r="A22" s="3" t="inlineStr">
        <is>
          <t>Subsequent Event [Line Items]</t>
        </is>
      </c>
    </row>
    <row r="23">
      <c r="A23" s="4" t="inlineStr">
        <is>
          <t>Proceeds from issuance of common stock</t>
        </is>
      </c>
      <c r="B23" s="9" t="n">
        <v>0.2</v>
      </c>
    </row>
    <row r="24">
      <c r="A24" s="4" t="inlineStr">
        <is>
          <t>Subsequent Event | Class A Common Stock</t>
        </is>
      </c>
    </row>
    <row r="25">
      <c r="A25" s="3" t="inlineStr">
        <is>
          <t>Subsequent Event [Line Items]</t>
        </is>
      </c>
    </row>
    <row r="26">
      <c r="A26" s="4" t="inlineStr">
        <is>
          <t>Shares issued in transaction (in shares)</t>
        </is>
      </c>
      <c r="C26" s="5" t="n">
        <v>4200000</v>
      </c>
    </row>
    <row r="27">
      <c r="A27" s="4" t="inlineStr">
        <is>
          <t>Subsequent Event | Class A Common Stock | ATM Program</t>
        </is>
      </c>
    </row>
    <row r="28">
      <c r="A28" s="3" t="inlineStr">
        <is>
          <t>Subsequent Event [Line Items]</t>
        </is>
      </c>
    </row>
    <row r="29">
      <c r="A29" s="4" t="inlineStr">
        <is>
          <t>Sale of stock, consideration received on transaction</t>
        </is>
      </c>
      <c r="D29" s="6" t="n">
        <v>50</v>
      </c>
    </row>
    <row r="30">
      <c r="A30" s="4" t="inlineStr">
        <is>
          <t>Shares issued in transaction (in shares)</t>
        </is>
      </c>
      <c r="B30" s="5" t="n">
        <v>542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including amounts attributable to non-controlling interest)</t>
        </is>
      </c>
      <c r="B4" s="6" t="n">
        <v>-13554</v>
      </c>
      <c r="C4" s="6" t="n">
        <v>-23051</v>
      </c>
    </row>
    <row r="5">
      <c r="A5" s="3" t="inlineStr">
        <is>
          <t>Adjustments to reconcile net loss to net cash used in operating activities:</t>
        </is>
      </c>
    </row>
    <row r="6">
      <c r="A6" s="4" t="inlineStr">
        <is>
          <t>Depreciation and amortization</t>
        </is>
      </c>
      <c r="B6" s="5" t="n">
        <v>1186</v>
      </c>
      <c r="C6" s="5" t="n">
        <v>1360</v>
      </c>
    </row>
    <row r="7">
      <c r="A7" s="4" t="inlineStr">
        <is>
          <t>Equity-based compensation expense</t>
        </is>
      </c>
      <c r="B7" s="5" t="n">
        <v>950</v>
      </c>
      <c r="C7" s="5" t="n">
        <v>1161</v>
      </c>
    </row>
    <row r="8">
      <c r="A8" s="4" t="inlineStr">
        <is>
          <t>Goodwill impairment charge</t>
        </is>
      </c>
      <c r="B8" s="5" t="n">
        <v>0</v>
      </c>
      <c r="C8" s="5" t="n">
        <v>8996</v>
      </c>
    </row>
    <row r="9">
      <c r="A9" s="4" t="inlineStr">
        <is>
          <t>Change in fair value of contingent consideration</t>
        </is>
      </c>
      <c r="B9" s="5" t="n">
        <v>123</v>
      </c>
      <c r="C9" s="5" t="n">
        <v>-644</v>
      </c>
    </row>
    <row r="10">
      <c r="A10" s="4" t="inlineStr">
        <is>
          <t>Change in provision for doubtful accounts</t>
        </is>
      </c>
      <c r="B10" s="5" t="n">
        <v>75</v>
      </c>
      <c r="C10" s="5" t="n">
        <v>343</v>
      </c>
    </row>
    <row r="11">
      <c r="A11" s="4" t="inlineStr">
        <is>
          <t>Gain related to indemnification asset</t>
        </is>
      </c>
      <c r="B11" s="5" t="n">
        <v>-1692</v>
      </c>
      <c r="C11" s="5" t="n">
        <v>0</v>
      </c>
    </row>
    <row r="12">
      <c r="A12" s="4" t="inlineStr">
        <is>
          <t>Other</t>
        </is>
      </c>
      <c r="B12" s="5" t="n">
        <v>-8</v>
      </c>
      <c r="C12" s="5" t="n">
        <v>-15</v>
      </c>
    </row>
    <row r="13">
      <c r="A13" s="3" t="inlineStr">
        <is>
          <t>Changes in operating assets and liabilities, net of the effects of acquisitions:</t>
        </is>
      </c>
    </row>
    <row r="14">
      <c r="A14" s="4" t="inlineStr">
        <is>
          <t>Decrease in accounts receivable</t>
        </is>
      </c>
      <c r="B14" s="5" t="n">
        <v>600</v>
      </c>
      <c r="C14" s="5" t="n">
        <v>1346</v>
      </c>
    </row>
    <row r="15">
      <c r="A15" s="4" t="inlineStr">
        <is>
          <t>Decrease in inventories</t>
        </is>
      </c>
      <c r="B15" s="5" t="n">
        <v>2080</v>
      </c>
      <c r="C15" s="5" t="n">
        <v>4332</v>
      </c>
    </row>
    <row r="16">
      <c r="A16" s="4" t="inlineStr">
        <is>
          <t>Decrease in vendor deposits</t>
        </is>
      </c>
      <c r="B16" s="5" t="n">
        <v>802</v>
      </c>
      <c r="C16" s="5" t="n">
        <v>131</v>
      </c>
    </row>
    <row r="17">
      <c r="A17" s="4" t="inlineStr">
        <is>
          <t>Decrease in other current assets</t>
        </is>
      </c>
      <c r="B17" s="5" t="n">
        <v>8031</v>
      </c>
      <c r="C17" s="5" t="n">
        <v>2442</v>
      </c>
    </row>
    <row r="18">
      <c r="A18" s="4" t="inlineStr">
        <is>
          <t>(Decrease) increase in accounts payable</t>
        </is>
      </c>
      <c r="B18" s="5" t="n">
        <v>-6738</v>
      </c>
      <c r="C18" s="5" t="n">
        <v>244</v>
      </c>
    </row>
    <row r="19">
      <c r="A19" s="4" t="inlineStr">
        <is>
          <t>(Decrease) increase in accrued expenses</t>
        </is>
      </c>
      <c r="B19" s="5" t="n">
        <v>-6966</v>
      </c>
      <c r="C19" s="5" t="n">
        <v>1161</v>
      </c>
    </row>
    <row r="20">
      <c r="A20" s="4" t="inlineStr">
        <is>
          <t>(Decrease) in customer deposits</t>
        </is>
      </c>
      <c r="B20" s="5" t="n">
        <v>-47</v>
      </c>
      <c r="C20" s="5" t="n">
        <v>-219</v>
      </c>
    </row>
    <row r="21">
      <c r="A21" s="4" t="inlineStr">
        <is>
          <t>Net cash used in operating activities</t>
        </is>
      </c>
      <c r="B21" s="5" t="n">
        <v>-15158</v>
      </c>
      <c r="C21" s="5" t="n">
        <v>-2413</v>
      </c>
    </row>
    <row r="22">
      <c r="A22" s="3" t="inlineStr">
        <is>
          <t>Cash flows from investing activities:</t>
        </is>
      </c>
    </row>
    <row r="23">
      <c r="A23" s="4" t="inlineStr">
        <is>
          <t>Purchase consideration paid for acquisitions, net of cash acquired</t>
        </is>
      </c>
      <c r="B23" s="5" t="n">
        <v>-2403</v>
      </c>
      <c r="C23" s="5" t="n">
        <v>-1841</v>
      </c>
    </row>
    <row r="24">
      <c r="A24" s="4" t="inlineStr">
        <is>
          <t>Purchases of property and equipment, net</t>
        </is>
      </c>
      <c r="B24" s="5" t="n">
        <v>-1542</v>
      </c>
      <c r="C24" s="5" t="n">
        <v>-1247</v>
      </c>
    </row>
    <row r="25">
      <c r="A25" s="4" t="inlineStr">
        <is>
          <t>Proceeds from sale of assets held for sale</t>
        </is>
      </c>
      <c r="B25" s="5" t="n">
        <v>675</v>
      </c>
      <c r="C25" s="5" t="n">
        <v>0</v>
      </c>
    </row>
    <row r="26">
      <c r="A26" s="4" t="inlineStr">
        <is>
          <t>Purchase of intangible assets</t>
        </is>
      </c>
      <c r="B26" s="5" t="n">
        <v>-320</v>
      </c>
      <c r="C26" s="5" t="n">
        <v>0</v>
      </c>
    </row>
    <row r="27">
      <c r="A27" s="4" t="inlineStr">
        <is>
          <t>Net cash used in investing activities</t>
        </is>
      </c>
      <c r="B27" s="5" t="n">
        <v>-3590</v>
      </c>
      <c r="C27" s="5" t="n">
        <v>-3088</v>
      </c>
    </row>
    <row r="28">
      <c r="A28" s="3" t="inlineStr">
        <is>
          <t>Cash flows from financing activities:</t>
        </is>
      </c>
    </row>
    <row r="29">
      <c r="A29" s="4" t="inlineStr">
        <is>
          <t>Member distributions</t>
        </is>
      </c>
      <c r="B29" s="5" t="n">
        <v>-200</v>
      </c>
      <c r="C29" s="5" t="n">
        <v>0</v>
      </c>
    </row>
    <row r="30">
      <c r="A30" s="4" t="inlineStr">
        <is>
          <t>Proceeds from exercise of stock options</t>
        </is>
      </c>
      <c r="B30" s="5" t="n">
        <v>112</v>
      </c>
      <c r="C30" s="5" t="n">
        <v>0</v>
      </c>
    </row>
    <row r="31">
      <c r="A31" s="4" t="inlineStr">
        <is>
          <t>Other</t>
        </is>
      </c>
      <c r="B31" s="5" t="n">
        <v>-204</v>
      </c>
      <c r="C31" s="5" t="n">
        <v>-254</v>
      </c>
    </row>
    <row r="32">
      <c r="A32" s="4" t="inlineStr">
        <is>
          <t>Net cash used in financing activities</t>
        </is>
      </c>
      <c r="B32" s="5" t="n">
        <v>-292</v>
      </c>
      <c r="C32" s="5" t="n">
        <v>-254</v>
      </c>
    </row>
    <row r="33">
      <c r="A33" s="4" t="inlineStr">
        <is>
          <t>Effects of exchange rate changes on cash</t>
        </is>
      </c>
      <c r="B33" s="5" t="n">
        <v>237</v>
      </c>
      <c r="C33" s="5" t="n">
        <v>-187</v>
      </c>
    </row>
    <row r="34">
      <c r="A34" s="4" t="inlineStr">
        <is>
          <t>Net decrease in cash</t>
        </is>
      </c>
      <c r="B34" s="5" t="n">
        <v>-18803</v>
      </c>
      <c r="C34" s="5" t="n">
        <v>-5942</v>
      </c>
    </row>
    <row r="35">
      <c r="A35" s="4" t="inlineStr">
        <is>
          <t>Cash, as of beginning of the period</t>
        </is>
      </c>
      <c r="B35" s="5" t="n">
        <v>30435</v>
      </c>
      <c r="C35" s="5" t="n">
        <v>47773</v>
      </c>
    </row>
    <row r="36">
      <c r="A36" s="4" t="inlineStr">
        <is>
          <t>Cash, as of end of the period</t>
        </is>
      </c>
      <c r="B36" s="5" t="n">
        <v>11632</v>
      </c>
      <c r="C36" s="5" t="n">
        <v>41831</v>
      </c>
    </row>
    <row r="37">
      <c r="A37" s="3" t="inlineStr">
        <is>
          <t>Cash paid for amounts included in the measurement of lease liabilities:</t>
        </is>
      </c>
    </row>
    <row r="38">
      <c r="A38" s="4" t="inlineStr">
        <is>
          <t>Operating cash flows for operating leases</t>
        </is>
      </c>
      <c r="B38" s="5" t="n">
        <v>560</v>
      </c>
      <c r="C38" s="5" t="n">
        <v>824</v>
      </c>
    </row>
    <row r="39">
      <c r="A39" s="4" t="inlineStr">
        <is>
          <t>Lease liabilities arising from obtaining finance lease assets</t>
        </is>
      </c>
      <c r="B39" s="5" t="n">
        <v>119</v>
      </c>
      <c r="C39" s="5" t="n">
        <v>0</v>
      </c>
    </row>
    <row r="40">
      <c r="A40" s="4" t="inlineStr">
        <is>
          <t>Lease liabilities arising from obtaining operating lease right-of-use assets</t>
        </is>
      </c>
      <c r="B40" s="5" t="n">
        <v>0</v>
      </c>
      <c r="C40" s="5" t="n">
        <v>331</v>
      </c>
    </row>
    <row r="41">
      <c r="A41" s="3" t="inlineStr">
        <is>
          <t>Non-cash investing and financing activities:</t>
        </is>
      </c>
    </row>
    <row r="42">
      <c r="A42" s="4" t="inlineStr">
        <is>
          <t>Non-cash purchases of property and equipment</t>
        </is>
      </c>
      <c r="B42" s="5" t="n">
        <v>99</v>
      </c>
      <c r="C42" s="5" t="n">
        <v>0</v>
      </c>
    </row>
    <row r="43">
      <c r="A43" s="4" t="inlineStr">
        <is>
          <t>Class A common stock issued for acquisitions</t>
        </is>
      </c>
      <c r="B43" s="5" t="n">
        <v>2005</v>
      </c>
      <c r="C43" s="5" t="n">
        <v>1988</v>
      </c>
    </row>
    <row r="44">
      <c r="A44" s="4" t="inlineStr">
        <is>
          <t>Issuance of promissory note for acquisition</t>
        </is>
      </c>
      <c r="B44" s="5" t="n">
        <v>2503</v>
      </c>
      <c r="C44" s="5" t="n">
        <v>0</v>
      </c>
    </row>
    <row r="45">
      <c r="A45" s="4" t="inlineStr">
        <is>
          <t>Issuance of contingent consideration for acquisition</t>
        </is>
      </c>
      <c r="B45" s="5" t="n">
        <v>1828</v>
      </c>
      <c r="C45" s="5" t="n">
        <v>0</v>
      </c>
    </row>
    <row r="46">
      <c r="A46" s="4" t="inlineStr">
        <is>
          <t>Decrease in non-controlling interest as a result of exchanges for Class A common stock</t>
        </is>
      </c>
      <c r="B46" s="6" t="n">
        <v>-6780</v>
      </c>
      <c r="C46" s="6" t="n">
        <v>-39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t>
        </is>
      </c>
      <c r="B1" s="2" t="inlineStr">
        <is>
          <t>6 Months Ended</t>
        </is>
      </c>
    </row>
    <row r="2">
      <c r="B2" s="2" t="inlineStr">
        <is>
          <t>Jun. 30, 2021</t>
        </is>
      </c>
    </row>
    <row r="3">
      <c r="A3" s="3" t="inlineStr">
        <is>
          <t>Organization, Consolidation and Presentation of Financial Statements [Abstract]</t>
        </is>
      </c>
    </row>
    <row r="4">
      <c r="A4" s="4" t="inlineStr">
        <is>
          <t>Business Operations and Organization</t>
        </is>
      </c>
      <c r="B4" s="4" t="inlineStr">
        <is>
          <t>BUSINESS OPERATIONS AND ORGANIZATION Organization Greenlane Holdings, Inc. (“Greenlane” and, collectively with the Operating Company (as defined below) and its consolidated subsidiaries, the “Company”, "we", "us", and "our") was formed as a Delaware corporation on May 2, 2018. We are a holding company that was formed for the purpose of completing an underwritten initial public offering (“IPO”) of shares of our Class A common stock (as defined below) and other related Transactions (as defined below) in order to carry on the business of Greenlane Holdings, LLC (the “Operating Company”). The Operating Company was organized under the laws of the state of Delaware on September 1, 2015, and is based in Boca Raton, Florida. Unless the context otherwise requires, references to the “Company” refer to us, and our consolidated subsidiaries, including the Operating Company. On April 23, 2019, we completed our IPO of shares of Class A common stock. As a result of the IPO and the Transactions described below, we became the sole manager of the Operating Company and our principal asset is Common Units of the Operating Company (“Common Units”). As the sole manager of the Operating Company, we operate and control all of the business and affairs of the Operating Company, and we conduct our business through the Operating Company and its subsidiaries. We have a board of directors and executive officers, but no employees. All of our assets are held and all of the employees are employed by the Operating Company. We merchandise premium cannabis accessories, child-resistant packaging, and specialty vaporization and other products in the United States, Canada and Europe and we distribute to retailers through wholesale operations and to consumers through e-commerce activities and our retail stores. Although we have a minority economic interest in the Operating Company, we have the sole voting interest in, and control the management of, the Operating Company, and we have the obligation to absorb losses of, and receive benefits from, the Operating Company, that could be significant. We determined that, as a result of the Transactions described below, the Operating Company is a variable interest entity (“VIE”) and that we are the primary beneficiary of the Operating Company. Accordingly, pursuant to the VIE accounting model, beginning in the fiscal quarter ended June 30, 2019, we consolidated the Operating Company in our consolidated financial statements and reported a non-controlling interest related to the Common Units held by the members of the Operating Company (other than the Common Units held by us) on our consolidated financial statements. Initial Public Offering and Organizational Transactions In connection with the closing of the IPO, Greenlane and the Operating Company consummated the following organizational transactions (collectively, the “Transactions”): ● The Operating Company adopted and approved the Third Amended and Restated Operating Agreement of the Operating Company (the “Operating Agreement”), which converted each member’s existing membership interests in the Operating Company into Common Units, including unvested profits interests into unvested Common Units, and appointed us as the sole manager of the Operating Company; ● We amended and restated our certificate of incorporation to, among other things, provide for Class A common stock, Class B common stock and Class C common stock; ● We issued, for nominal consideration, one share of our Class B common stock to our non-founder members for each Common Unit they owned, and issued, for nominal consideration, three shares of Class C common stock to our founder members for each Common Unit they owned; ● We contributed all of the net proceeds from the IPO to the Operating Company in exchange for a number of Common Units equal to the number of shares of our Class A common stock sold by us in the IPO. ● The members of the Operating Company continue to own their Common Units not exchanged for the shares of our Class A common stock sold by them as selling stockholders in the IPO. Common Units are redeemable, subject to contractual restrictions, at the election of such members for newly-issued shares of our Class A common stock on a one-to-one basis (and their shares of our Class B common stock or our Class C common stock, as the case may be, will be canceled on a one-to-one basis in the case of our Class B common stock or three-to-one basis in the case of our Class C common stock upon any such issuance). We also have the option to instead make a cash payment equal to a volume weighted average market price of one share of our Class A common stock for each Common Unit redeemed (subject to customary adjustments, including for stock splits, stock dividends and reclassifications) in accordance with the terms of the Operating Agreement. Our decision to make a cash payment upon a member’s redemption election will be made by our independent directors (within the meaning of the Nasdaq Marketplace Rules) who are disinterested in such proposed redemption; and ● We entered into a Tax Receivable Agreement (the “TRA”) with the Operating Company and the Operating Company’s members and a Registration Rights (the “Registration Rights Agreement”) with the Operating Company’s members. Our corporate structure following the IPO is commonly referred to as an “Up-C” structure, which is often used by partnerships and limited liability companies when they undertake an IPO. The Up-C structure allows the members of the Operating Company to continue to realize tax benefits associated with owning interests in an entity that is treated as a partnership, or “pass-through” entity, for income tax purposes following the IPO. One of these benefits is that future taxable income of the Operating Company that is allocated to its members will be taxed on a flow-through basis and therefore will not be subject to corporate taxes at the Operating Company entity level. Additionally, because the members may redeem their Common Units for shares of our Class A common stock on a one-for-one basis, or at our option, for cash, the Up-C structure also provides the members with potential liquidity that holders of non-publicly traded limited liability companies are not typically afforded. The TRA provides for the payment by us to the Operating Company’s members of 85.0% of the amount of tax benefits, if any, that we may actually realize (or in some cases, are deemed to realize) as a result of (i) the step-up in tax basis in our share of the Operating Company's assets resulting from the redemption of Common Units under the mechanism described above and (ii) certain other tax benefits attributable to payments made under the TRA. As a result of the completion of the Transactions, including the IPO, our amended and restated certificate of incorporation (the "Charter") and the Operating Agreement require that (i) we at all times maintain a ratio of one Common Unit owned by us for each share of our Class A common stock issued by us (subject to certain exceptions), and (ii) the Operating Company at all times maintains (x) a one-to-one ratio between the number of shares of our Class A common stock issued by us and the number of Common Units owned by us, (y) a one-to-one ratio between the number of shares of our Class B common stock owned by the non-founder members of the Operating Company and the number of Common Units owned by the non-founder members of the Operating Company, and (z) a three-to-one ratio between the number of shares of our Class C common stock owned by the founder members of the Operating Company and their affiliates and the number of Common Units owned by the founder members of the Operating Company and their affiliates. The following table sets forth the economic and voting interests of our common stock holders as of June 30, 2021: Class of Common Stock (ownership) Total Shares (1) Class A Shares (as converted) (2) Economic Ownership in the Operating Company (3) Voting Interest in Greenlane (4) Economic Interest in Greenlane (5) Class A 16,942,808 16,942,808 39.6 % 18.9 % 100.0 % Class B 2,436,257 2,436,257 5.7 % 2.7 % — % Class C 70,301,343 23,433,781 54.7 % 78.4 % — % Total 89,680,408 42,812,846 100.0 % 100.0 % 100.0 % (1) Represents the total number of outstanding shares for each class of common stock as of June 30, 2021. (2) Represents the number of shares of Class A common stock that would be outstanding assuming the exchange of all outstanding shares of Class B common stock and Class C common stock upon redemption of all related Common Units. Shares of Class B common stock and Class C common stock, as the case may be, would be canceled, without consideration, on a one-to-one basis in the case of Class B common stock and a three-to-one basis in the case of Class C common stock,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Class B common stock and Class C common stock entitles its holder to one vote per share on all matters submitted to a vote of our stockholders. (5) Represents the aggregate economic interest in us through the holders' ownership of Class A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0. The condensed consolidated balance sheet as of December 31, 2020 included herein was derived from the audited financial statements as of that date. The condensed consolidated results of operations for the three and six months ended June 30, 2021 are not necessarily indicative of the results that may be expected for the full year ending December 31, 2021, or any other future annual or interim period. Certain reclassifications have been made to prior year amounts or balances to conform to the presentation adopted in the current year. Use of Estimates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or slow-moving or obsolete inventory; the realizability of deferred tax assets; the fair value of goodwill; the fair value of contingent consideration arrangements; the useful lives of intangibles assets and property and equipment; the calculation of our VAT receivable and VAT payable, including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In March 2020, the World Health Organization declared the novel coronavirus ("COVID-19") a global pandemic.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densed consolidated financial statements. Goodwill Goodwill represents the excess of the price we paid over the fair value of the net identifiable assets we acquired in business combinations. In accordance with ASC Topic 350, Intangibles—Goodwill and Other ,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quantitative goodwill impairment test. Factors to consider when performing the qualitative assessment include general economic conditions, limitations on accessing capital, changes in forecasted operating results and fluctuations in foreign exchange rates. If the qualitative assessment demonstrates that it is more-likely-than-not that the estimated fair value of the reporting unit exceeds its carrying value, it is not necessary to measure and record impairment loss. We may elect to bypass the qualitative assessment and proceed directly to the quantitative assessment, for any reporting unit, in any period. We can resume the qualitative assessment for any reporting unit in any subsequent period. When we perform a quantitative impairment test, we use a combination of an income approach, a discounted cash flow valuation approach, and a market approach, using the guideline public company method, to determine the fair value of each reporting unit, and then compare the fair value to its carrying amount to determine the amount of impairment, if any. If a reporting unit's fair value is less than its carrying amount, we record an impairment charge based on that difference, up to the amount of goodwill allocated to that reporting unit. The quantitative impairment test requires the application of a number of significant assumptions, including estimated projections of future revenue growth rates, EBITDA margins, terminal value growth rates, market multiples, discount rates, and foreign currency exchange rates. The projections of future cash flows used to assess the fair value of the reporting units are based on the internal operation plans reviewed by management. The market multiples are based on comparable public company multiples. The discount rates are based on the risk-free rate of interest and estimated risk premiums for the reporting units at the time the impairment analysis is prepared. The projections of future exchange rates are based on the current exchange rates at the time the projections are prepared.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 Due to market conditions and estimated adverse impacts from the COVID-19 pandemic, management concluded that a triggering event occurred in the first quarter of 2020, requiring a quantitative impairment test of our goodwill for our United States and Europe reporting units. Based on this assessment, we concluded that the estimated fair value of our United States reporting unit was determined to be below its carrying value, which resulted in a $9.0 million goodwill impairment charge for the three months ended March 31, 2020. This impairment charge resulted from the impacts of COVID-19 on our current and forecasted wholesale revenues and the restrictions on certain products we sell imposed by the Federal Drug Administration ("FDA") Enforcement Priorities for Electronic Nicotine Delivery Systems ("ENDS") and Other Deemed Products on the Market Without Premarket Authorization ("ENDS Enforcement Guidance'), which resulted in changes to our estimates and assumptions of the expected future cash flows of the United States reporting unit. We recognized no goodwill impairment charges during the three and six months ended June 30, 2021. See "Note 3—Business Combinations" for discussion of goodwill recognized during 2021 related to the Eyce LLC acquisition. 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upon shipment from one of our fulfillment centers or upon delivery to the customer, depending upon the specific terms and conditions of the arrangement, or at the point of sale for our retail store sales. We provide no warranty on products sold. Product warranty is provided by the manufacturers. Our performance obligations for services are satisfied when the services are rendered within the arranged service period. Service revenue was de minimis for the three and six months ended June 30, 2021 and 2020. Beginning with the first quarter of 2020, we entered into a limited number of bill-and-hold arrangements. Each bill-and-hold arrangement is reviewed and revenue is recognized only when certain criteria have been met: (i) the customer has requested delayed delivery and storage of the products by us, in exchange for a storage fee, because they want to secure a supply of the products but lack storage space, (ii) the risk of ownership has passed to the customer, (iii) the products are segregated from our other inventory items held for sale, (iv) the products are ready for shipment to the customer, and (v) the products are customized and thus we do not have the ability to use the products or direct them to another customer. Revenue under bill-and-hold arrangements was $0.1 million and $0.3 million for the three and six months ended June 30, 2021, respectively, and $0.1 million and $0.9 million for the three and six months ended June 30, 2020, respectively. Storage fees charged to customers for bill-and-hold arrangements are recognized as invoiced. Such fees were not significant for the three and six months ended June 30, 2021 and 2020. For certain product offerings such as premium, patented, child-resistant packaging, closed-system vaporization solutions and custom-branded retail products, we generally receive a deposit from the customer (generally 50% of the total order cost, but the amount can vary by customer contract) when an order is placed by a customer. We typically complete these orders within one to three months from the date of order, depending on the complexity of the customization and the size of the order. See “Note 8—Supplemental Financial Statement Information” for a summary of changes to our customer deposits liability balance during the three months ended June 30, 2021.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which is included within "Accrued expenses and other current liabilities" in our condensed consolidated balance sheets, was approximately $0.7 million and $0.8 million as of June 30, 2021 and December 31, 2020, respectively. The recoverable cost of merchandise estimated to be returned by customers, which is included within "Other current assets" in our condensed consolidated balance sheets, was approximately $0.2 million as of June 30, 2021 and December 31, 2020.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the applicable revenue recognition guidance by not adjusting the transaction price for significant financing components for periods less than one year. We also apply the practical expedient provided by the applicable revenue recognition guidance based upon which we generally expense sales commissions when incurred because the amortization period is one year or less. Sales commissions are recorded within "Salaries, benefits and payroll tax expenses" in the condensed consolidated statements of operations and comprehensive loss. No single customer represented more than 10% of our net sales for the three and six months ended June 30, 2021 and 2020. As of June 30, 2021 and December 31, 2020, no single customer represented more than 10% of our accounts receivable balance. Consolidated Appropriations Act, 2021 On December 27, 2020, the Consolidated Appropriations Act, 2021 was signed into law, which contained provisions that amended the Prevent All Cigarette Trafficking Act (“PACT Act") to apply to electronic nicotine delivery systems ("ENDS"), as that term is defined by the PACT Act. The PACT Act, among other things, prohibits the use of the U.S. Postal Service (“USPS”) to deliver ENDS in most circumstances. The PACT Act also requires that sellers of ENDS implement certain age verification measures for direct-to-consumer sales, register with the Bureau of Alcohol, Tobacco, Firearms and Explosives ("ATF") and the tobacco tax administrators of the states into which shipments are made, and file monthly reports demonstrating payment of applicable taxes. Additionally, possibly as a result of the PACT Act amendments, FedEx and UPS adopted policies banning the shipment of many vaping products starting on March 1, 2021 and April 5, 2021, respectively. Substantial uncertainty exists regarding which products may not be shipped pursuant to the PACT Act and the policies of FedEx and UPS, both of which currently prohibit the shipment of many vaporization products. In the event USPS determines that the mail ban applies broadly to all or almost all vaporizers, and FedEx and UPS continue to maintain restrictive shipping policies, our shipping costs will be adversely and materially impacted, and we could lose our ability to deliver products to customers in a timely and economical manner. We are unable to determine the extent of the impact to the business until further guidance and clarification is issued.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the German government has commenced a criminal investigation, which could result in penalties; other jurisdictions could commence such investigations as well. We performed an analysis of the VAT overpayments to the Dutch tax authorities, which we expect will be refunded to us, and VAT payable to other EU member states, including potential fines and penalties. Based on this analysis, we recorded VAT payable of approximately $3.3 million and $9.9 million within "Accrued expenses and other current liabilities" and VAT receivable of approximately $0.2 million and $4.4 million within "Other current assets" in our condensed consolidated balance sheet as of June 30, 2021 and December 31, 2020, respectively. We established VAT receivables in jurisdictions where VAT paid exceeds VAT collected and are recoverable through the filing of refund claims. Our VAT receivable balance as of June 30, 2021 and December 31, 2020 relates to refund claims with the Dutch tax authorities. In April 2021, we received a refund from the Dutch tax authorities of approximately $4.1 million.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As of June 30, 2021 and December 31, 2020, we recognized an indemnification asset of approximately $0 and $0.9 million within "Other current assets" using the loss recovery model. We were beneficiaries of a bank guarantee in the amount of approximately $0.9 million for claims for which we are entitled to indemnification under the purchase and sale agreement, which we collected in April 2021. In April 2021, we entered into a settlement agreement with the sellers of Conscious Wholesale requiring the transfer of approximately $0.8 million in cash from the sellers' bank accounts, which we also collected in April 2021. In May 2021, we entered into another settlement with the sellers to place 650,604 shares of our Class A common stock owned by the sellers in escrow, which requires that those securities be sold as necessary to pay additional liabilities of the seller to us under the purchase and sale agreement. During the year ended December 31, 2020, we recognized a charge of approximately $4.5 million within "general and administrative" expenses in our consolidated statements of operations and comprehensive loss, which represented the difference between the VAT payable and the VAT receivable and indemnification asset recorded as of December 31, 2020. During the three and six months ended June 30, 2021, we recognized a gain of approximately $1.1 million and $1.7 million within "general and administrative expenses" in our condensed consolidated statements of operations and comprehensive loss, which represented the partial reversal of the previously recognized charge, as the indemnification asset became probable of recovery based on the settlement agreements with the sellers and the related amounts collected from the sellers, and a reduction in our previously estimated VAT liability for penalties and interest based on our voluntary disclosure to, and ongoing settlement with, the relevant tax authorities in the EU member states. Management intends to pursue recovery of all additional losses from the sellers to the full extent of the indemnification provisions of the purchase and sale agreement, however, the collectability of such additional indemnification amounts may be subject to litigation and may be affected by the credit risk of indemnifying parties, and are therefore subject to significant uncertainties as to the amount and timing of recovery. As noted above, we have voluntarily disclosed VAT owed to several relevant tax authorities in the EU member states, and believe in doing so we will reduce our liability for penalties and interest. Nonetheless, we may incur expenses in future periods related to such matters, including litigation costs and other expenses to defend our position. The outcome of such matters is inherently unpredictable and subject to significant uncertainties. Refer to "Note 7—Commitments and Contingencies" for additional discussion regarding our contingencies. Recently Adopted Accounting Guidance In December 2019, the Financial Accounting Standards Board ("FASB") issued Accounting Standards Update ("ASU") No. 2019-12, Income Taxes (Topic 740): Simplifying the Accounting for Income Taxes , which removes certain exceptions to the general principles in Topic 740 and also clarifies and amends existing guidance to improve consistent application. This update was effective for interim and annual periods beginning after December 15, 2020, with early adoption permitted. We adopted this standard beginning January 1, 2021. Adoption of this standard did not have a material impact on our condensed consolidated financial statements. In January 2020, the FASB issued ASU No. 2020-01, Investments—Equity Securities (Topic 321), Investments—Equity Method and Joint Ventures (Topic 323), and Derivatives and Hedging (Topic 815) , which clarifies the interaction of accounting for equity securities under Topic 321, the accounting for equity investments in Topic 323, and the accounting for certain forward contracts and purchased options in Topic 815. We adopted this guidance beginning January 1, 2021. Adoption of this standard did not have a material impact on our condensed consolidated financial statements. In August 2020, the FASB issued ASU No. 2020-06, Accounting for Convertible Instruments and Contracts in an Entity’s Own Equity (ASU 2020-06) , which addresses the measurement and disclosure requirements for convertible instruments and contracts in an entity's own equity. The new standard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We elected to early adopt the new standard beginning January 1, 2021, on a modified retrospective basis. Adoption of this standard did not impact our condensed consolidated financial statements, as we did not hold any instruments to which this standard was applicable during the current reporting period nor in earlier reporting periods. 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densed consolidated financial statements and disclosures. In March 2020, the FASB issued ASU No. 2020-04, Reference Rate Reform (Topic 848): Facilitation of the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LIBOR or another reference rate expected to be discontinued as a result of reference rate reform. These amendments are not applicable to contract modifications made and hedging relationships entered into or evaluated after December 31, 2022. In January 2021, the FASB issued ASU No. 2021-01, Reference Rate Reform (Topic 848): Scope , which clarified the scope and application of the original guidance. ASU No. 2020-04 and ASU No. 2021-01 are effective as of March 12, 2020 through December 31, 2022 and may be applied to contract modifications and hedging relationships from the beginning of an interim period that includes or is subsequent to March 12, 2020. We are still evaluating the impact these standards will hav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1</t>
        </is>
      </c>
    </row>
    <row r="3">
      <c r="A3" s="3" t="inlineStr">
        <is>
          <t>Business Combination and Asset Acquisition [Abstract]</t>
        </is>
      </c>
    </row>
    <row r="4">
      <c r="A4" s="4" t="inlineStr">
        <is>
          <t>Business Acquisitions</t>
        </is>
      </c>
      <c r="B4" s="4" t="inlineStr">
        <is>
          <t>BUSINESS ACQUISITIONSEyce LLC On March 2, 2021, we acquired substantially all the assets of Eyce LLC ("Eyce"), a designer and manufacturer of silicon pipes, bubblers, rigs, and other smoking and vaporization-related accessories and merchandise. We acquired Eyce to take advantage of expected synergies, which include increased margins from the direct integration of one of our top-selling product lines into our offerings of Greenlane Brand products and the enlistment of key talent in Eyce's founding owners. We accounted for the Eyce acquisition as a business combination under the acquisition method under ASC Topic 805, Business Combinations . Eyce has been consolidated in our condensed consolidated financial statements commencing on March 2, 2021, the date of acquisition. The purchase price for the Eyce acquisition was allocated based on estimates of the fair value of net assets acquired at the acquisition date, with the excess allocated to goodwill. The total purchase consideration for the Eyce acquisition consisted of the following: (in thousands) Purchase Consideration Cash $ 2,403 Class A common stock 2,005 Promissory note 2,503 Contingent consideration - payable in cash 914 Contingent consideration - payable in Class A common stock 914 Total purchase consideration $ 8,739 We recognized approximately $0.3 million in Eyce acquisition-related costs, which were included within "general and administrative" expenses in our condensed consolidated statement of operations and comprehensive loss for the three and six months ended June 30, 2021. The contingent consideration arrangement requires us to make contingent payments based on the achievement of certain revenue and EBITDA performance targets for the years ending December 31, 2021 and 2022, as set forth in the acquisition agreement. We estimated the fair value of the contingent consideration by using a Monte Carlo simulation that includes significant unobservable inputs such as the risk-free rate, risk-adjusted discount rate, the volatility of the underlying financial metrics and projected financial forecast of the acquired business over the earn-out period. As a result of additional information obtained about facts and circumstances that existed as of the acquisition date, we calculated an adjustment to the purchase price related to the estimated fair value of contingent consideration issued, and recorded a measurement period adjustment during the second quarter of 2021. The initial accounting for the acquisition, including the purchase price allocation, is preliminary pending completion of the fair value analysis of acquired assets and contingent consideration issued as purchase consideration. The following table summarizes the purchase price allocation and the estimated fair value of the net assets acquired at the date of acquisition as of June 30, 2021. (in thousands) Estimated Fair Value Measurement Period Adjustments Estimated Fair Value as of Acquisition Date Inventory $ 92 $ — $ 92 Developed technology 1,738 — 1,738 Trade name 1,294 — 1,294 Customer relationships 165 — 165 Goodwill 4,840 610 5,450 Total purchase price $ 8,129 $ 610 $ 8,739 Goodwill generated from the acquisition is primarily related to the value we placed on expected business synergies. The assignment of goodwill recognized from this business combination to reporting units has also not yet been completed as of the date of these financial statements. We anticipate that all of the goodwill recognized will be deductible for income tax purposes. "Net sales" in the condensed consolidated statement of operations and comprehensive loss for the three and six months ended June 30, 2021 includes approximately $0.3 to $0.4 million of net sales contributed by Eyce e-commerce and wholesale customers since the date of the acquisition. Eyce's operating activities have been integrated with an existing subsidiary of the Operating Company, and we owned Eyce inventory from purchases preceding the acquisition date. As such, the identification of post-acquisition "net loss" is impracticable for the three and six months ended June 30, 2021. Unaudited Pro Forma Financial Information The following table presents pro forma results for the three and six months ended June 30, 2021 and 2020 as if our acquisition of Eyce had occurred on January 1, 2020, and Eyce's results had been included in our consolidated results beginning on that date (in thousands): Three months ended June 30, Six months ended June 30, 2021 2020 2021 2020 (Unaudited) (Unaudited) Net sales $ 34,715 $ 32,584 $ 68,876 $ 66,544 Cost of sales 26,944 25,688 53,716 52,261 Gross profit 7,771 6,896 15,160 14,283 Net loss $ (5,840) $ (6,522) $ (13,822) $ (23,546) The pro forma amounts have been calculated after applying our accounting policies to the financial statements of Eyce and adjusting the combined results of Greenlane and Eyce (a) to remove Eyce product sales to us and to remove the cost incurred by us related to products purchased from Eyce prior to the acquisition, and (b) to reflect the increased amortization expense that would have been charged assuming intangible assets identified in the acquisition of Eyce had been recorded on January 1, 2020. The impact of the Eyce acquisition on the actual results reported by us in subsequent periods may differ significantly from that reflected in this pro forma information for a number of reasons, including but not limited to, non-achievement of the expected synergies from these combinations and changes in the regulatory environment. As a result, the pro forma information is not necessarily indicative of what our financial condition or results of operations would have been had the acquisition been completed on the applicable date of this pro forma financial information. In addition, the pro forma financial information does not purport to project our future financial condition and results of operations. Pending Merger with KushCo Holdings, Inc. On March, 31, 2021, we entered into an Agreement and Plan of Merger (the “Merger Agreement”) with KushCo Holdings, Inc. (“KushCo”). If completed, Greenlane’s merger with KushCo will create the leading ancillary cannabis products and service company. The combined company (the “Combined Company”) will serve a premier group of customers, which includes many of the leading multi-state-operators and licensed producers, the top smoke shops in the United States, and millions of consumers. The Combined Company will retain the name “Greenlane Holdings, Inc.” and will continue to trade on the Nasdaq Capital Market (the “Nasdaq”) under the symbol “GNLN.” Greenlane will be treated as the acquirer for accounting purposes. Under the terms of the Merger Agreement, KushCo’s stockholders will receive a number of shares of Greenlane’s Class A common stock based on the Exchange Ratio (as defined in the Merger Agreement) for each share of KushCo common stock, which Exchange Ratio is subject to adjustment as described in the Merger Agreement, in order to ensure that existing KushCo stockholders will own no less than 48.1%, and existing Greenlane stockholders will own no more than 51.9%, of the Combined Company’s common stock. The Exchange Ratio is subject to adjustment to reflect changes in the number of shares of Class A common stock outstanding, among other triggers. Greenlane will also assume KushCo’s outstanding stock options and warrants, which will be converted into fully vested stock options and warrants to purchase Greenlane’s Class A common stock, generally using the same Exchange Ratio (subject to adjustment as described above). The aggregate value of the merger consideration will fluctuate based upon changes in the price of Greenlane Class A common stock and the number of shares of KushCo common stock, stock options, and warrants outstanding immediately prior to the effective time of the merger, as well as any adjustments to the Exchange Ratio provided in the Merger Agreement. The completion of the merger is subject to conditions of the Merger Agreement, including obtaining the requisite approvals from stockholders of Greenlane and KushCo. We expect the merger to be completed in the second half of 2021, but can provide no assurances that the merger will close on that timeline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5:16Z</dcterms:created>
  <dcterms:modified xmlns:dcterms="http://purl.org/dc/terms/" xmlns:xsi="http://www.w3.org/2001/XMLSchema-instance" xsi:type="dcterms:W3CDTF">2021-08-16T20:35:16Z</dcterms:modified>
</cp:coreProperties>
</file>